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 NATURE OF ORGANIZA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2016 OMNIBUS INCENTIVE PLAN"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BUSINESS - NATURE OF ORGANIZA19" sheetId="19" state="visible" r:id="rId19"/>
    <sheet xmlns:r="http://schemas.openxmlformats.org/officeDocument/2006/relationships" name="INVESTMENTS (Tables)" sheetId="20" state="visible" r:id="rId20"/>
    <sheet xmlns:r="http://schemas.openxmlformats.org/officeDocument/2006/relationships" name="INCOME TAXES (Tables)" sheetId="21" state="visible" r:id="rId21"/>
    <sheet xmlns:r="http://schemas.openxmlformats.org/officeDocument/2006/relationships" name="EQUITY (Tables)" sheetId="22" state="visible" r:id="rId22"/>
    <sheet xmlns:r="http://schemas.openxmlformats.org/officeDocument/2006/relationships" name="BUSINESS - NATURE OF ORGANIZA23" sheetId="23" state="visible" r:id="rId23"/>
    <sheet xmlns:r="http://schemas.openxmlformats.org/officeDocument/2006/relationships" name="BUSINESS - NATURE OF ORGANIZA24" sheetId="24" state="visible" r:id="rId24"/>
    <sheet xmlns:r="http://schemas.openxmlformats.org/officeDocument/2006/relationships" name="SUMMARY OF SIGNIFICANT ACCOUN25" sheetId="25" state="visible" r:id="rId25"/>
    <sheet xmlns:r="http://schemas.openxmlformats.org/officeDocument/2006/relationships" name="GOING CONCERN (Details)" sheetId="26" state="visible" r:id="rId26"/>
    <sheet xmlns:r="http://schemas.openxmlformats.org/officeDocument/2006/relationships" name="RELATED PARTY TRANSACTIONS (Nar" sheetId="27" state="visible" r:id="rId27"/>
    <sheet xmlns:r="http://schemas.openxmlformats.org/officeDocument/2006/relationships" name="INVESTMENTS (Details)" sheetId="28" state="visible" r:id="rId28"/>
    <sheet xmlns:r="http://schemas.openxmlformats.org/officeDocument/2006/relationships" name="NOTES PAYABLE (Narrative) (Deta" sheetId="29" state="visible" r:id="rId29"/>
    <sheet xmlns:r="http://schemas.openxmlformats.org/officeDocument/2006/relationships" name="COMMITMENTS AND CONTINGENCIES (" sheetId="30" state="visible" r:id="rId30"/>
    <sheet xmlns:r="http://schemas.openxmlformats.org/officeDocument/2006/relationships" name="INCOME TAXES (Narrative) (Detai" sheetId="31" state="visible" r:id="rId31"/>
    <sheet xmlns:r="http://schemas.openxmlformats.org/officeDocument/2006/relationships" name="INCOME TAXES (Reconciliation of" sheetId="32" state="visible" r:id="rId32"/>
    <sheet xmlns:r="http://schemas.openxmlformats.org/officeDocument/2006/relationships" name="INCOME TAXES (Benefit For Incom" sheetId="33" state="visible" r:id="rId33"/>
    <sheet xmlns:r="http://schemas.openxmlformats.org/officeDocument/2006/relationships" name="INCOME TAXES (Net Deferred Tax " sheetId="34" state="visible" r:id="rId34"/>
    <sheet xmlns:r="http://schemas.openxmlformats.org/officeDocument/2006/relationships" name="2016 OMNIBUS INCENTIVE PLAN (De" sheetId="35" state="visible" r:id="rId35"/>
    <sheet xmlns:r="http://schemas.openxmlformats.org/officeDocument/2006/relationships" name="EQUITY (Common and Preferred St" sheetId="36" state="visible" r:id="rId36"/>
    <sheet xmlns:r="http://schemas.openxmlformats.org/officeDocument/2006/relationships" name="EQUITY (Common Stock Issuances)" sheetId="37" state="visible" r:id="rId37"/>
    <sheet xmlns:r="http://schemas.openxmlformats.org/officeDocument/2006/relationships" name="EQUITY (Option Grants) (Details" sheetId="38" state="visible" r:id="rId38"/>
    <sheet xmlns:r="http://schemas.openxmlformats.org/officeDocument/2006/relationships" name="EQUITY (Black-Scholes Assumptio" sheetId="39" state="visible" r:id="rId39"/>
    <sheet xmlns:r="http://schemas.openxmlformats.org/officeDocument/2006/relationships" name="EQUITY (Warrants) (Details)" sheetId="40" state="visible" r:id="rId40"/>
    <sheet xmlns:r="http://schemas.openxmlformats.org/officeDocument/2006/relationships" name="EQUITY (Stock Option Activity) " sheetId="41" state="visible" r:id="rId41"/>
    <sheet xmlns:r="http://schemas.openxmlformats.org/officeDocument/2006/relationships" name="EQUITY (Stock Warrants Activity"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6</t>
  </si>
  <si>
    <t>Mar. 29, 2017</t>
  </si>
  <si>
    <t>Jun. 30, 2016</t>
  </si>
  <si>
    <t>Document and Entity Information:</t>
  </si>
  <si>
    <t>Entity Registrant Name</t>
  </si>
  <si>
    <t>NEXEON MEDSYSTEMS INC</t>
  </si>
  <si>
    <t>Document Type</t>
  </si>
  <si>
    <t>10-K</t>
  </si>
  <si>
    <t>Document Period End Date</t>
  </si>
  <si>
    <t>Dec. 31,
		2016</t>
  </si>
  <si>
    <t>Trading Symbol</t>
  </si>
  <si>
    <t>nxmd</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CONSOLIDATED BALANCE SHEETS - USD ($)</t>
  </si>
  <si>
    <t>Dec. 31, 2015</t>
  </si>
  <si>
    <t>Current Assets:</t>
  </si>
  <si>
    <t>Cash and cash equivalents</t>
  </si>
  <si>
    <t xml:space="preserve"> </t>
  </si>
  <si>
    <t>Other current assets</t>
  </si>
  <si>
    <t>Total Current Assets</t>
  </si>
  <si>
    <t>Property and equipment, net</t>
  </si>
  <si>
    <t>Investments</t>
  </si>
  <si>
    <t>Patents and license, net of accumulated amortization of $562,714</t>
  </si>
  <si>
    <t>Total Assets</t>
  </si>
  <si>
    <t>Current Liabilities</t>
  </si>
  <si>
    <t>Accounts payable</t>
  </si>
  <si>
    <t>Accrued liabilities</t>
  </si>
  <si>
    <t>Due to related party</t>
  </si>
  <si>
    <t>Credit facility</t>
  </si>
  <si>
    <t>Accrued interest payable - stockholder</t>
  </si>
  <si>
    <t>Total Current Liabilities</t>
  </si>
  <si>
    <t>Notes payable stockholders - long term</t>
  </si>
  <si>
    <t>Total Liabilities</t>
  </si>
  <si>
    <t>Stockholders' Equity</t>
  </si>
  <si>
    <t>Common Stock - 75,000,000 shares authorized, $.001 par value; 21,711,953 and 500,000 issued and outstanding at December 31, 2016 and December 31, 2015, respectively</t>
  </si>
  <si>
    <t>Additional paid-in capital</t>
  </si>
  <si>
    <t>Equity instruments to be issued</t>
  </si>
  <si>
    <t>Accumulated deficit</t>
  </si>
  <si>
    <t>Total Stockholders' Equity</t>
  </si>
  <si>
    <t>Total Liabilities and Stockholders' Equity</t>
  </si>
  <si>
    <t>CONSOLIDATED BALANCE SHEETS (Parenthetical) - USD ($)</t>
  </si>
  <si>
    <t>Stock Transactions, Parenthetical Disclosures [Abstract]</t>
  </si>
  <si>
    <t>Accumulated amortization on patents</t>
  </si>
  <si>
    <t>Common Stock, par value</t>
  </si>
  <si>
    <t>Common Stock, shares authorized</t>
  </si>
  <si>
    <t>Common Stock, shares issued</t>
  </si>
  <si>
    <t>Common Stock, shares outstanding</t>
  </si>
  <si>
    <t>CONSOLIDATED STATEMENTS OF OPERATIONS - USD ($)</t>
  </si>
  <si>
    <t>1 Months Ended</t>
  </si>
  <si>
    <t>Revenues [Abstract]</t>
  </si>
  <si>
    <t>Revenues</t>
  </si>
  <si>
    <t>Depreciation and amortization</t>
  </si>
  <si>
    <t>General and administrative expenses</t>
  </si>
  <si>
    <t>Research and development expenses</t>
  </si>
  <si>
    <t>Loss from operations</t>
  </si>
  <si>
    <t>Other (Expense)</t>
  </si>
  <si>
    <t>Loss on impairment of investment</t>
  </si>
  <si>
    <t>Interest expense - stockholders</t>
  </si>
  <si>
    <t>Interest expense - other</t>
  </si>
  <si>
    <t>Loss before provision (benefit) for taxes</t>
  </si>
  <si>
    <t>Provision (benefit) for taxes</t>
  </si>
  <si>
    <t>Net loss</t>
  </si>
  <si>
    <t>BASIC AND DILUTED PER SHARE DATA:</t>
  </si>
  <si>
    <t>Net Loss per common share, basic and diluted</t>
  </si>
  <si>
    <t>Weighted average common shares outstanding, basic and diluted</t>
  </si>
  <si>
    <t>CONSOLIDATED STATEMENTS OF STOCKHOLDERS' EQUITY - USD ($)</t>
  </si>
  <si>
    <t>Common Stock [Member]</t>
  </si>
  <si>
    <t>Additional Paid-In Capital [Member]</t>
  </si>
  <si>
    <t>Equity Instruments to be Issued [Member]</t>
  </si>
  <si>
    <t>Accumulated Deficit [Member]</t>
  </si>
  <si>
    <t>Total</t>
  </si>
  <si>
    <t>Balance, amount at Dec. 07, 2015</t>
  </si>
  <si>
    <t>Balance, shares at Dec. 07, 2015</t>
  </si>
  <si>
    <t>Issuance of common stock to founder, amount</t>
  </si>
  <si>
    <t>Issuance of common stock to founder, shares</t>
  </si>
  <si>
    <t>Balance, amount at Dec. 31, 2015</t>
  </si>
  <si>
    <t>Balance, shares at Dec. 31, 2015</t>
  </si>
  <si>
    <t>Common stock issued for services, amount</t>
  </si>
  <si>
    <t>Common stock issued for services, shares</t>
  </si>
  <si>
    <t>Common stock issued for acquisition, amount</t>
  </si>
  <si>
    <t>Common stock issued for acquisition, shares</t>
  </si>
  <si>
    <t>Common stock to be issued for patent license, amount</t>
  </si>
  <si>
    <t>Common stock issued for conversion of notes payable and accrued interest, amount</t>
  </si>
  <si>
    <t>Common stock issued for conversion of notes payable and accrued interest, shares</t>
  </si>
  <si>
    <t>Common stock issued in private placement for cash, amount</t>
  </si>
  <si>
    <t>Common stock issued in private placement for cash, shares</t>
  </si>
  <si>
    <t>Common stock to be issued in private placement for cash, amount</t>
  </si>
  <si>
    <t>Options expense</t>
  </si>
  <si>
    <t>Warrants issued for conversion of notes payable and accrued interest</t>
  </si>
  <si>
    <t>Warrants issued in private placement for cash</t>
  </si>
  <si>
    <t>Balance, amount at Dec. 31, 2016</t>
  </si>
  <si>
    <t>Balance, shares at Dec. 31, 2016</t>
  </si>
  <si>
    <t>CONSOLIDATED STATEMENTS OF CASH FLOWS - USD ($)</t>
  </si>
  <si>
    <t>Net Cash Provided by (Used in) Operating Activities [Abstract]</t>
  </si>
  <si>
    <t>Net Loss</t>
  </si>
  <si>
    <t>Adjustment to reconcile net loss to net cash used in operating activities:</t>
  </si>
  <si>
    <t>Stock-based compensation</t>
  </si>
  <si>
    <t>Settlement of stockholder note accrued interest</t>
  </si>
  <si>
    <t>Change in operating assets and liabilities:</t>
  </si>
  <si>
    <t>Other current asset</t>
  </si>
  <si>
    <t>Accrued interest</t>
  </si>
  <si>
    <t>Net cash used in operating activities</t>
  </si>
  <si>
    <t>CASH FLOWS FROM INVESTING ACTIVITIES:</t>
  </si>
  <si>
    <t>Acquisition of property and equipment</t>
  </si>
  <si>
    <t>Acquisition of intellectual property</t>
  </si>
  <si>
    <t>Net cash used in investing activities</t>
  </si>
  <si>
    <t>CASH FLOWS FROM FINANCING ACTIVITIES:</t>
  </si>
  <si>
    <t>Proceeds from issuance of common stock</t>
  </si>
  <si>
    <t>Proceeds of loan from related party</t>
  </si>
  <si>
    <t>Repayment of shareholder note</t>
  </si>
  <si>
    <t>Repayment of revolving credit facility</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taxes</t>
  </si>
  <si>
    <t>SUPPLEMENTAL DISCLOSURE OF NON-CASH ACTIVITIES:</t>
  </si>
  <si>
    <t>Common stock issued for acquisition</t>
  </si>
  <si>
    <t>Equity instruments to be issued for acquisition for patent license</t>
  </si>
  <si>
    <t>Common stock issued for conversion of shareholder notes and accrued interest</t>
  </si>
  <si>
    <t>Common stock issued for investments</t>
  </si>
  <si>
    <t>BUSINESS - NATURE OF ORGANIZATION</t>
  </si>
  <si>
    <t>Business - Nature Of Organization</t>
  </si>
  <si>
    <t>NOTE 1 – BUSINESS – NATURE OF ORGANIZATION Nexeon MedSystems Inc (the “Company”
or “Nexeon”) was incorporated in the State of Nevada on December 7, 2015. We are a development stage enterprise focusing on
the development and commercialization of physician-driven, medical device innovations. The Company’s primary purposes
are to develop and commercialize the drug-eluting balloon technology acquired in the acquisition of Nexeon MedSystems, Inc.,
a private Delaware corporation (“NXDE”) and to commercialize the implantable neurotechnology and recording
platform to be applied for the relief of chronic diseases and disorders, upon completing the acquisition of Nexeon Medsystems
Belgium, SPRL (“NMB”), During 2016, the Company formed the following
wholly owned subsidiaries: Nexeon Medsystems Europe, SARL
(“Nexeon Europe”),
(“NXPROC”), Nexeon
Europe NXPROC NMB the .
NXPROC Acquisitions On February 16, 2016, NXDE entered into an Agreement and Plan of Merger (“Merger Agreement”) with the Company, pursuant to which NXDE was acquired by the Company, with the Company continuing as the surviving entity. The transaction is being accounted for as a business combination. The primary reason for the acquisition of NXDE was to acquire unique intellectual property owned by NXDE and technical knowledge retained by NXDE and to further develop these technologies for potential commercialization. The foregoing transaction is referred to herein as the “Merger.” The effective date of the Merger was February 16, 2016 and 100% of the equity voting interest was acquired. In exchange for 100% of the issued and outstanding preferred stock of NXDE, immediately prior to the closing of the Merger, the Company issued 1,659,943 shares of common stock to the preferred stockholders of NXDE. As a result of the Merger, the stockholders of the NXDE acquired 9.67% of the Company's issued and outstanding common stock as of the effective date of the Merger. In addition, the Merger Agreement provides for the conversion of debt of NXDE under the provisions of the Private Placement of the Company. See Note 10 - Equity The Merger Agreement further provides for the payment of a royalty to a limited liability company to be formed by the former preferred shareholders of NXDE (the “Royalty”). The Royalty payment is equal to 3% of net product sales made by the Company that directly result from the patent portfolio of NXDE and has a term coinciding with the term of the Company’s patent portfolio. Pursuant to the Merger Agreement, the Company exchanged $645,000 in NXDE stockholder loans and $176,482 in accrued interest related to those loans for 821,482 Units in the Private Placement, each Unit consisting of one share of restricted common stock and one common stock purchase warrant. $202,825 in accrued interest related to those loans was cancelled. See Note 10 - Equity The Company considered the provisions of ASC 845 Nonmonetary transaction whereby assets acquired in exchange for another nonmonetary asset is the fair value of the assets surrendered or received, whichever is more clearly evident. Due to the lack of trading activity of the Company’s common stock surrendered in the acquisition, the Company has determined that the fair value of the assets acquired, less liabilities assumed of NXDE is a more clearly evident value of the consideration transferred in the acquisition. The aggregate fair market value of the consideration issued $4,505,486, was determined based on the fair market value of the assets received in the acquisition less the liabilities assumed through the acquisition. 1,659,943 shares of the Company's par value $.001 common stock were transferred for all the issued and outstanding preferred stock of NXDE. The following table shows the allocation of the purchase price of the identified assets acquired and liabilities assumed.
Cash and cash equivalents
$
—
Patents, net
6,120,000
Total identifiable assets
6,120,000
Accounts payable
(89,152
)
Accrued liabilities
(12,986
)
Accrued interest payable – stockholders
(542,376
)
Notes payable – stockholders
(970,000
)
Total liabilities assumed
(1,614,514
)
Total Purchase Price
$
4,505,486 Patent License Asset Purchase Agreement On September 29, 2016, William Rosellini (“Licensee”), the Chief Executive Officer, a Director and a majority shareholder of the Company, entered into a patent license agreement (the “License Agreement”) with Magnus IP GmbH, incorporated and existing under the laws of Germany (“Magnus” or “Licensor”). Pursuant to the terms of the License Agreement, Magnus granted to Mr. Rosellini, and his “Affiliates” (an entity that Mr. Rosellini has ownership, directly or indirectly, of 50% or more of the voting equity of such entity), a non-exclusive, non-transferable, non-assignable without the right to sublicense worldwide license under the Licensed Patents (described below), to make, have made, use, import, export, distribute, sell, offer for sale, develop and advertise Licensed Products. On December 15, 2016, pursuant to the terms of the License Agreement, Mr. Rosellini sold, assigned and transferred any and all of his right, title and interest in and to the License owned by him related to the Siemens Patents to the Company pursuant to the Patent License Asset Purchase Agreement (the “Purchase Agreement”). As consideration for the transfer of the Siemens Patents and the License related thereto, the Company paid to Mr. Rosellini the sum of $140,000 in cash and will issue to Mr. Rosellini 3,050,000 shares of the Company’s restricted common stock valued at $3,050,000. The Company has not yet issued the shares of restricted common stock.</t>
  </si>
  <si>
    <t>SUMMARY OF SIGNIFICANT ACCOUNTING POLICIES</t>
  </si>
  <si>
    <t>Summary of Significant Accounting Policies:</t>
  </si>
  <si>
    <t>Summary of Significant Accounting Policies</t>
  </si>
  <si>
    <t>NOTE 2 –SUMMARY OF SIGNIFICANT ACCOUNTING POLICIE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At times, cash in banks may be in excess of the FDIC limits. The Company currently has no cash equivalents.
Principals of Consolidation The consolidated financial statements include the accounts of the Company, and its wholly-owned subsidiaries. All material inter-company accounts, transactions, and profits have been eliminated in consolidation.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s in Nuviant Medical Inc. and MicroTransponder, Inc. under the cost method due to the lack of significant influence (see Note 10 - Equity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impairment of $173,500 on one of its investments in non-consolidated entities.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 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Research and Development The Company expenses all research and development costs as incurred. 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compensation aggregating $82,284 and $0 for common stock options issued to Company personnel, directors and consultants during the fiscal years ended December 31, 2016 and 2015, respectively. Also during the fiscal years ended December 31, 2016 and 2015, the Company paid stock-based compensation consisting of common stock issued to non-employees aggregating $171,500 and $0, respectively and to affiliates aggregating $252 and $0 respectively.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fiscal years ended December 31, 2016 and 2015, the impact of outstanding stock equivalents has not been included as they would be anti-dilutive. During the years ended December 31, 2016 and 2015, 2,332,000 and 0 options and 4,128,510 and 0 warrants were excluded. Comprehensive Income (Loss) FASC Topic No. 220, “ Comprehensive Income,”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Development Stage Company The Company is considered to be in the development stage as defined in ASC 915 “Development Stage Entities.” adopted Development Stage Entities Elimination of Certain Financial Reporting Requirements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 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 Acquired Intangibles Acquired intangibles include patents and patent licenses acquired by the Company, which are recorded at fair value, assigned an estimated useful life, and are amortized on a straight-line basis over their estimated useful lives ranging from 3 to19 years .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See Note 4 and Note 10 .</t>
  </si>
  <si>
    <t>GOING CONCERN</t>
  </si>
  <si>
    <t>Basis of Presentation:</t>
  </si>
  <si>
    <t>NOTE 3 – GOING CONCERN The accompanying financial statements have been
prepared in conformity with generally accepted accounting principles, which contemplate continuation of the Company as a
going concern. However, the Company has not generated any revenues since inception and has an accumulated a deficit of
$1,592,338 at December 31, 2016. The Company currently has not completed its efforts to establish a source of revenues
sufficient to cover operating costs over an extended period of time. These factors among others raise substantial doubt about
the Company’s ability to continue as a going concern. Management expects to seek potential business opportunities for merger or acquisition of existing companies. Management is not currently limiting their search for merger or acquisition candidates to any industry or locations. Management, while not especially experienced in matters relating to public company management, will rely upon their own efforts and, to a much lesser extent, the efforts of the Company’s stockholders, in accomplishing the business purposes of the Company.</t>
  </si>
  <si>
    <t>RELATED PARTY TRANSACTIONS</t>
  </si>
  <si>
    <t>Related Party Transactions:</t>
  </si>
  <si>
    <t>Related Party Transactions</t>
  </si>
  <si>
    <t>NOTE 4 – RELATED PARTY TRANSACTIONS During the year ended December 31, 2015, the Company had the following transactions with related parties: On December 15, 2015, the Company issued 500,000 shares of its common stock to its Chief Operating Officer for the sum of $500 at the par value of $0.001. 212,000 shares of the 500,000 shares became vested upon issue and the remaining 288,000 shares shall vest over a 36 month period at the rate of 8,000 shares per month. Vesting began on January 1, 2016. The Company's Executive Vice President of Finance loaned $415 to the Company. The loan is non-interest bearing with no set terms of repayment. The loan is outstanding as of December 31, 2016. During the year ended December 31, 2016, the Company had the following transactions with related parties: On January 1, 2016, the Company issued 252,000 shares of common stock to Christopher Miller, with a par value of $0.001, for certain accounting and budget-related services rendered as well as serving as Interim CFO until such time as a permanent CFO was hired. In addition, Mr. Miller was paid $11,600 in cash compensation in the year ended December 31, 2016 prior to entering into an Executive Employment Agreement with the Company effective December 1, 2016. Pursuant to the Executive Employment Contract dated December 1, 2016 between Christopher Miller and the Company to serve as the permanent Chief Financial Officer, 148,000 shares were vested, with the remaining 104,000 shares vesting at a rate 8,000 shares per month for thirteen months. Effective December 1, 2016, Christopher R. Miller, our Chief Financial Officer, pursuant to the 2016 Omnibus Incentive Plan was granted 306,000 three-year incentive stock options to purchase 306,000 shares of common stock. The options vest in monthly increments of 8,500 shares, with the three-year term for each option beginning upon each date of vesting. As of March 28, 2017, 25,500 options were vested but none exercised. The exercise price of all options is $1.00 per share. On January 2, 2016, the Company entered into a Contribution Agreement with Rosellini Scientific, LLC – a company controlled by our CEO, William Rosellini – and its wholly owned subsidiary Belltower Associates, LLC (collectively, Rosellini Scientific, LLC and Belltower Associates, LLC are hereinafter referred to as “RS”). Under this agreement, the Company issued 13,200,000 shares of its common stock in return for, among other consideration:
i.
RS’s agreement to an assignment (subject to regulatory transfer approval) to the Company of Phase II, should it be granted of the Federal NIH/SBIR awarded Grant #1R44HL129870-01;
ii.
1,675,000 shares of common stock of Nuviant Medical, Inc., a Nevada corporation;
iii.
167 shares of common stock of MicroTransponder, Inc., a Delaware corporation; and
iv.
175 shares of common stock of Emeritus Clinical Solutions, Inc., a Delaware corporation. These transactions were valued based on the value of the contributed assets as the Company’s shares had no ascertainable value as of the date of issuance of the shares. This was in accordance with ASC 845 Non-monetary transactions whereby non-monetary assets acquired in exchange for another non-monetary asset is the fair value of the asset surrendered or received, whichever is more clearly evident. In this case the value of the contributed assets were more ascertainable than the value of the shares issued. Prior to the contribution William Rosellini was not a related party of the Company, but became a related party on January 2, 2016 through the issuance of the 13,200,000 shares and a controlling interest in the Company. On January 2, 2016, the Company issued 1,800,000 shares of its common stock to its then Vice President of Clinical Affairs, Dr. Elizabeth Rosellini DDS (the sister of our CEO), in return for 214 shares of common stock of Emeritus Clinical Solutions, Inc., a Delaware corporation, and 60,000 shares of common stock of Nuviant Medical, Inc., a Nevada corporation. In addition, Dr. Rosellini was paid cash compensation of $20,000 during the year ended December 31, 2016. Effective December 31, 2016, Dr. Rosellini resigned as an officer of the Company. On December 15, 2016, pursuant to the terms of the License Agreement, Mr. Rosellini sold, assigned and transferred any and all of his right, title and interest in and to the License owned by him related to the Siemens Patents to the Company pursuant to the Patent License Asset Purchase Agreement (the “Purchase Agreement”). As consideration for the transfer of the Siemens Patents and the thereto paid will issue to Mr. Rosellini common stock valued at $3,050,000. common stock
In October 2016, the Company paid $124,870 to Nexeon Medsystems Belgium, SPRL (“NMB”), formerly SPRL NMB During the year ended December 31, 2016, Rosellini Scientific, LLC, the largest shareholder in the Company, loaned $145,475 to the Company. The loan was non-interest bearing with no set terms of repayment. As of December 31, 2016, the loan was repaid in full in cash. Mr. Rosellini, the CEO of the Company, is the sole Member and Manager of Rosellini Scientific, LLC. On April 1, 2016, pursuant to the 2016 Omnibus Incentive Plan, the Company issued non-qualified options to purchase 252,000 shares of common stock, with an exercise price of $1.00 per share, with a term of three years to each of the following: Dr. Mark C. Bates MD, Chief Innovation Officer; Dr. Elizabeth Rosellini DDS, Vice President of Clinical Affairs; and Sheneka Rains, appointed Chief Clinical Engineering Officer
As part of the Merger Agreement with NXDE,
Dr. Mark Bates, MD, the Company’s Chief Innovation Officer, and Director, received a total of 386,212 shares of
the Company’s Common Stock upon conversion of the NXDE preferred shares, and converted $370,000 of debt owed to him by
NXDE into 370,000 shares of our common stock and warrants to purchase 370,000 additional shares of common stock at a strike
price of $2.00 per share and with a term of 36 months. In addition, Dr. Bates contributed $202,825 of accrued interest on his
debt, which has been reflected as additional paid-in capital to the Company during the first quarter of 2016. Dr.
Bates, beginning September 1, 2016, will receive a fee of $3,000 paid quarterly to serve as a Director and a fee of $9,000
paid quarterly for research and development consulting services. On June 1, 2016, pursuant to the 2016 Omnibus Incentive Plan, the Company issued to Dr. Melanie McWade PhD, Vice President of Emerging Therapies, non-qualified stock options to purchase 252,000 shares of common stock, with an exercise price of $1.00 per share, with a term of three years. The options vest in monthly increments of 7,000 with a three-year term for each option beginning upon each date of vesting. On October 28, 2016, Dr. Michael Rosellini
acquired 1,217,000 shares of Common Stock of the Company and 1,217,000 warrants to acquire another 1,217,000 shares of Common
Stock of the Company as follows: (i) 617,000 shares of Common Stock and 617,000 warrants to purchase 617,000 shares of Common
Stock at a strike price of $2.00 per share with a term of 36 months are held by Dr. Rosellini individually and (ii) 600,000
shares of Common Stock and 600,000 warrants to purchase 600,000 shares of Common Stock at a strike price of $2.00 per share
with a term of 36 months are held by the IRA Resources, FBO Randy Michael Rosellini, ROTH IRA. Dr. Rosellini has the sole
power to vote and dispose of the shares held by the Roth IRA. Alll of the shares of Common Stock and warrants were purchased
from the Company pursuant to the Company’s private placement which closed on December 2, 2016. The warrants are
currently exercisable and expire on October 28, 2019. Dr. Rosellini is the father of William Rosellini our Chief Executive
Officer. On August 21, 2016, NRose, LLC entered into a contribution agreement with the Company to acquire 50,000 shares of Common Stock and 50,000 warrants to purchase 50,000 shares of Common Stock at a strike price of $2.00 per share with a term of 36 months. Nancy Rosellini has the sole power to vote and dispose of the shares/warrants held by the NRose, LLC. The shares of Common Stock and the warrants were purchased from the Company pursuant to the Company’s private placement which closed on December 2, 2016. The warrants are currently exercisable and expire on August, 21, 2019. Nancy Rosellini is the mother of William Rosellini, our Chief Executive Officer. Effective December 1, 2016, Brian Blischak, our President and Chief Commercial Officer, was granted an initial grant of 1,150,000 non-transferable stock options to purchase shares of the Company’s Common Stock, consisting of 500,000 incentive stock options (“ISO”), and 650,000 non-qualified stock options (“NQSO”). With respect to the ISO options, 100,000 ISO options vested on the Effective Date, and 100,000 ISO options vested on January 1, 2017. Additional lots of 100,000 ISO options each shall vest on January 1, 2018, 2019 and 2020. With respect to the NQSO options, 38,000 NQSO options vested on the Effective Date, and 17,000 NQSO options vested on January 1, 2017. An additional 17,000 options shall vest on the first day of each month thereafter until all NQSO options are fully vested on December 1, 2019. As of 28, , a total of 289,000 ISO and NQSO options were vested but none exercised. The exercise price of all options is $1.00 per share and the options shall expire in eight years from the date of vesting.</t>
  </si>
  <si>
    <t>INVESTMENTS</t>
  </si>
  <si>
    <t>Investments, All Other Investments [Abstract]</t>
  </si>
  <si>
    <t>NOTE
5 – INVESTMENTS As of December 31, 2016 investments consists of the following, all of which are being accounted for under the cost method. See Note 2 – Summary of Significant Accounting Policies.
Name of Investment
Shares
Book Value
Nuviant Medical Inc.
1,735,000
$
173,500
MicroTransponder Inc
167
69,472
Emeritus Clinical Solutions, Inc.
389
79,388
Total Investments
322,360
Less Impairment
(173,500
)
Net Investments
$
148,860 The Company has recorded impairment of $173,500 on its investment in Nuviant Medical Inc., due to a significant change to Nuviant Medical Inc.’s financial condition.</t>
  </si>
  <si>
    <t>NOTES PAYABLE</t>
  </si>
  <si>
    <t>Notes Payable - Related Parties</t>
  </si>
  <si>
    <t>NOTE 6 – NOTES PAYABLE During the year ended December 31, 2015, the Company did not have any notes payable. The Company's Executive Vice President of Finance loaned $415 to the Company. The loan is non-interest bearing with no set terms of repayment. The loan is outstanding as of December 31, 2016. During the year ended December 31, 2016, the Company incurred the following notes payable: During the 12 months ended December 31, 2016, the Company held notes payable with two stockholders in the amount of $10,000 each, which bear interest at the rate of 12% per annum and mature March 31, 2018. One note payable with a stockholder in the amount of $10,000 was paid in full along with $1,200 in accrued interest during the year ended December 31, 2016. The Company has a revolving credit card with BB&amp;T Financial with an outstanding balance of $14,633 as of December 31, 2016 with a credit limit of $60,000 and a current APR of 25.4%. And a revolving credit card with Comerica Bank with an outstanding balance of $180 as of December 31, 2016 with a credit limit of $11,000 with a current APR of 0%.</t>
  </si>
  <si>
    <t>COMMITMENTS AND CONTINGENCIES</t>
  </si>
  <si>
    <t>Commitments and Contingencies Disclosure [Abstract]</t>
  </si>
  <si>
    <t>NOTE 7 – COMMITMENTS AND CONTINGENCIES The Company is subject to a patent royalty agreement
that requires 3% of Net Product Sales received from commercialization of the patents or other intellectual property acquired in
the Merger with NXDE . generated The Company acquired a non-exclusive license to a portfolio
of 86 patents and is subject to a 6% royalty to Magnus IP GmbH of the Net Sales of all licensed products sold, licensed, leased
or otherwise disposed pursuant to the license. No sales have been generated</t>
  </si>
  <si>
    <t>INCOME TAXES</t>
  </si>
  <si>
    <t>Income Tax Disclosure [Abstract]</t>
  </si>
  <si>
    <t>NOTE 8 – INCOME TAXES
The reconciliation of income tax benefit at the U.S. statutory rate of 34% for the years ended December 31, 2016 and 2015 to the Company’s effective tax rate is as follows:
Years Ended
December 31, 2016
December 31, 2015
Statutory federal income tax rate
-34
%
-34
%
State income tax, net of federal benefits
-6
%
-6
%
Valuation allowance
40
%
40
%
Income tax provision (benefit)
0
%
0
% The benefit for income tax is summarized as follows:
Years Ended
December 31, 2016
December31, 2015
Federal
Current
$
541,000
$
300
Deferred
—
—
State
Current
95,000
50
Deferred
—
—
Change in valuation allowance
(636,000
)
(350
)
Income tax provision (benefit)
$
—
$
—
The tax effects of temporary differences that give rise to the Company’s net deferred tax liability as of December 31, 2015 and 2014 are as follows:
Years Ended
December 31, 2016
December 31, 2015
Deferred tax asset
Net operating loss carryforwards – tax effect
$
636,350
$
350
Valuation allowance
(636,350
)
(350
)
Deferred tax asset, net of allowance
$
—
$
—
As of December 31, 2016 and 2015, the Company had $1,592,338 of Federal and State net operating loss carryovers (“NOLs”) which begin to expire in 2035.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Kentucky tax returns that are subject to audit by tax authorities beginning with the year ended December 31, 2015. The Company’s policy is to classify assessments, if any, for tax and related interest and penalties as tax expense.</t>
  </si>
  <si>
    <t>2016 OMNIBUS INCENTIVE PLAN</t>
  </si>
  <si>
    <t>Disclosure of Compensation Related Costs, Share-based Payments [Abstract]</t>
  </si>
  <si>
    <t>NOTE 9 – 2016 OMNIBUS INCENTIVE PLAN
The Company may, from time to time, issue certain equity awards pursuant to our 2016 Omnibus Incentive Plan (the "Plan''). The Plan was adopted by our Board of Directors on January 2, 2016 and was subsequently approved by our shareholders. As of December 31, 2016, options to purchase a total of 2,332,000 shares of the Company's common stock were issued under the Plan, all with an exercise price of $1.00 per share. 138,000 vested immediately upon grant and the remaining vest in varying amounts ranging from 100,000 annually to monthly increments ranging from 3,333 to 17,000 based on individual stock option agreements. Each option has a three-year term starting on each date of vesting. The Plan will be administered by a Committee of two or more non-employee Directors designated by the Board once outside Directors have been elected to the Board. In the interim the Board shall perform the requisite duties of the Committee with respect to awards made. The Committee currently determines to whom awards are made, the timing of any such awards, the type of securities, and number of shares covered by each award, as well as the terms, conditions, performance criteria, restrictions and other provisions of awards. The Committee has the authority to cancel or suspend awards, accelerate the vesting or extending the exercise period of any awards made pursuant to the Plan.
Shares Available under the 2016 Omnibus Incentive Plan The maximum shares available for issuance under the Plan are 5,000,000, subject to adjustment as set forth in the Plan. Any shares subject to an award that expires, is cancelled or forfeited or is settled for cash shall, to the extent of such cancelation, forfeiture, expiration or cash settlement, again become available for awards under the Plan. The Committee can issue awards comprised of restricted stock, stock options, stock appreciation rights, stock units and other awards, as set forth in the Plan. Transferability Except as otherwise provided in the Plan, (i) during the lifetime of a Participant, only the Participant or the Participant’s guardian or legal representative may exercise an option or stock appreciation right, or receive payment with respect to any other award and (ii) no award may be sold, assigned, transferred, exchanged or encumbered, voluntarily or involuntarily, other than by will or the laws of descent and distribution. Change in Control In the event of a merger, the surviving or successor entity (or its parent) may continue, assume or replace outstanding awards as of the date of the relevant transaction and such awards or replacements therefore shall remain outstanding and be governed by their respective terms. Such awards or replacements can be executed in part on the condition that the contractual obligations represented by the award are expressly assumed by the surviving or successor entity (or its parent) with appropriate adjustments to the number and type of securities subject to the award and the exercise price thereof so as to preserve the intrinsic value of the award existing at the time of the relevant transaction. Alternatively, the surviving or successor entity (or its parent) could issue to a Participant a comparable equity-based award that preserves the intrinsic value of the original award existing at the time of the relevant transaction and contains terms and conditions that are substantially similar to those of the award. If and to the extent that outstanding awards under the Plan are not continued, assumed or replaced in connection with a merger or relevant corporate transaction, then all outstanding awards shall become fully vested and exercisable for such period of time prior to the effective date of the relevant transaction as is deemed fair and equitable by the Committee and shall terminate at the effective date of said transaction.</t>
  </si>
  <si>
    <t>EQUITY</t>
  </si>
  <si>
    <t>Equity:</t>
  </si>
  <si>
    <t>Equity</t>
  </si>
  <si>
    <t>NOTE 10 –EQUITY
Common and Preferred Stock The Company’s Articles of Incorporation authorize 75,000,000 shares of Common Stock, $0.001 par value, and 25,000,000 shares of Preferred Stock, $0.001 par value. The Articles of Incorporation were amended on February 22, 2016 to cancel the authorization of Preferred Stock. Common Stock Issuances On December 15, 2015, the Company issued 500,000 shares of its common stock to its Chief Operating Officer for the sum of $500 at the par value of $0.001. 212,000 shares of the 500,000 shares became vested upon issue and the remaining 288,000 shares shall vest over a 36 month period at the rate of 8,000 shares per month. Vesting began on January 1, 2016. No other shares were issued during the year ended December 31, 2015. During the year ended December 31, 2016, the Company:
(i)
Issued to its Interim Chief Financial Officer 252,000 shares of restricted Common Stock of the Company for certain accounting and budget-related services rendered as well as serving as Interim CFO until such time as a permanent CFO was hired. As of December 1, 2016 148,000 shares were vested and the remaining 104,000 shares vest at the rate of 8,000 shares per month over a term of 13 months from December 1, 2016. The shares were valued at $252.
(ii)
Issued to Rosellini Scientific, LLC 13,200,000 shares of Common Stock in exchange for 1,675,000 shares of common stock in Nuviant Medical Inc., a Nevada corporation, 175 shares of common stock in Emeritus Clinical Solutions, Inc., a Delaware corporation, 167 shares of common stock in MicroTransponder, Inc., a Delaware corporation, the assignment of one Federal NIH Grant in the amount of $218,377 and one State of Kentucky Matching Funds Grant in the amount of $150,000. Mr. Rosellini, the CEO of the Company, is the sole Member and Manager of Rosellini Scientific, LLC. The shares had a fair value of $272,686 on the date of issuance and were valued based on the value of the contributed assets as the Company’s shares had no ascertainable value as of the date of issuance of the shares. This was in accordance with ASC 845, Nonmonetary Transactions, On December 15, 2016, pursuant to the terms of the License Agreement, Mr. Rosellini sold, assigned and transferred any and all of his right, title and interest in and to the License owned by him related to the Siemens Patents to the Company pursuant to the Patent License Asset Purchase Agreement (the “Purchase Agreement”). As consideration for the transfer of the Siemens Patents and the License related thereto, the Company paid will issue to Mr. Rosellini valued at $3,050,000.
(iii)
Issued 1,800,000 shares of restricted common stock to its Vice President of Clinical Affairs in return for 214 shares of common stock of Emeritus Clinical Solutions, Inc., a Delaware corporation, and 60,000 shares of common stock of Nuviant Medical, Inc., a Nevada corporation. The shares had a fair value of $49,673 on the date of issuance and were valued based on the value of the contributed assets as the Company’s shares had no ascertainable value as of the date of issuance of the shares. This was in accordance with ASC 845, Nonmonetary Transactions,
(iv)
Issued 1,659,943 shares of common stock to the stockholders of NXDE, pursuant to the terms of the Merger Agreement (see Note 1 Business – Acquisition )
(v)
Pursuant to the Merger Agreement and subsequent to the Merger, the Company exchanged $950,000 in NXDE stockholder loans and $337,564 in accrued interest related to those loans for 1,287,564 Units in the Private Placement at $1.00 per Unit, each Unit consisting of one share of restricted common stock and one warrant to purchase one additional share of restricted common stock. The warrants have an exercise price of $2.00 per share and expire 36 months from the date of issue. For information regarding the Private Placement, see Note 10 - Equity – Warrants
(vi)
As of December 31, 2016, $2,860,946 in Units were issued for cash in the Private Placement, resulting in 2,840,946 shares
of restricted Common Stock being issued and 20,000 shares not yet issued.
(vii)
As of December 31, 2016, 146,500 shares of restricted Common Stock of the Company have been issued for certain legal services rendered to third-party consultants. The shares were valued at $146,500.
(viii)
As of December 31, 2016, 25,000 shares of restricted Common Stock of the Company have been issued for certain research and development consulting services rendered to third-party consultants. The shares were valued at $25,000. Option Grants The Company may, from time to time, issue certain equity awards pursuant to our 2016 Omnibus Incentive Plan (the “2016 Plan”). The 2016 Plan was adopted by our Board of Directors on January 2, 2016 and was subsequently approved by our shareholders on January 2, 2016. The Company reserved 5,000,000 shares of common stock for issuance pursuant option grants under the 2016 Plan. During the twelve months ended December 31, 2016, the Company issued stock options to purchase a total of 2,332,000 shares of the Company’s common stock under the 2016 Plan, all with an exercise price of $1.00 per share, as follows:
(i)
Granted to the Company’s Chief Innovation Officer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7,056 using the Black-Scholes Option Pricing Model.
(ii)
Granted to the Company’s Vice President Clinical Affairs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7,056 using the Black-Scholes Option Pricing Model. The Vice President of Clinical Affairs resigned effective December 31, 2016 and all options granted to such officer were cancelled.
(iii)
Granted to Chief Clinical Engineering Officer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7,056 using the Black-Scholes Option Pricing Model.
(iv)
Granted to the Vice President of Emerging Therapies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2,113 using the Black-Scholes Option Pricing Model.
(v)
Granted to the Chief Financial Officer 306,000 three-year incentive stock options to purchase 306,000 shares of common stock, with an exercise price of $1.00 per share. The options vest in monthly increments of 8,500 shares, with the three-year term for each option beginning upon each date of vesting. The fair value of the options was determined to be $66,233 using the Black-Scholes Option Pricing Model.
(vi)
Granted 1,150,000 stock options to purchase shares of the Company’s Common Stock, consisting of 500,000 incentive stock options (“ISO”), and 650,000 non-qualified stock options (“NQSO”). With respect to the ISO options, 100,000 ISO options vested on the Effective Date, and 100,000 ISO options vested on January 1, 2017. Additional lots of 100,000 ISO options each shall vest on January 1, 2018, 2019 and 2020. With respect to the NQSO options, 38,000 NQSO options vested on the Effective Date, and 17,000 NQSO options vested on January 1, 2017. An additional 17,000 options shall vest on the first day of each month thereafter until all NQSO options are fully vested on December 1, 2019. The exercise price of all options is $1.00 per share and the options shall expire in eight years from the date of vesting.
(vii)
Granted to the Director of Clinical Research 120,000 three-year incentive stock options to purchase 120,000 shares of common stock, with an exercise price of $1.00 per share. The options vest in monthly increments of 3,333 shares, with the three-year term for each option beginning upon each date of vesting. The fair value of the options was determined to be $25,974 using the Black-Scholes Option Pricing Model. The options were valued at $593,775 using the Black-Scholes option pricing model with the following assumptions:
Risk-free interest rate
1.68%
Expected life
6.73 years
Expected dividends
0.00%
Expected volatility
42.88.%
Fair value of Company's common stock
$
1.00 Aggregate options expense recognized for the year ended December 31, 2016 was $82,284. As of December 31, 2016, there were 2,668,000 shares available for grant under the 2016 Plan. Warrants On February 1, 2016, the Company initiated a private placement for the sale of up to 5,500,000 units (the “Units”) at $1.00 per Unit (the “Private Placement”). Each Unit consists of one share of restricted common stock and one warrant to purchase one additional share of restricted common stock. The Private Placement was closed on December 2, 2016. The warrants have an exercise price of $2.00 per share and expire 36 months from the date of issue. The warrants have limited transferability to an affiliate of the holder only, cannot be sold as a warrant and do not contain cashless exercise provisions. The warrants do not include any terms or contracts to issue additional shares and have no liquidation preferences or participation rights. During the year ended December 31, 2016, the Company issued a total of 4,128,510 warrants to purchase shares of the Company’s common stock pursuant to the Private Placement, as follows:
(i)
Pursuant to the Merger Agreement, the Company exchanged $645,000 in NXDE stockholder loans and $176,482 in accrued interest related to those loans for 821,482 Units in the Private Placement at $1.00 per Unit, each Unit consisting of one share of restricted common stock and one warrant to purchase one additional share of restricted common stock, resulting in 821,482 warrants being issued.
(ii)
Subsequent to the Merger the Company exchanged $305,000 in NXDE stockholder loans and $161,082 in accrued interest related to those loans for 466,082 Units in the Private Placement at $1.00 per Unit, each Unit consisting of one share of restricted common stock and one warrant to purchase one additional share of restricted common stock, resulting in 466,082 warrants being issued.
(iii)
As of December 31, 2016, $2,860,946 in Units have
been subscribed in the Private Placement associated with cash subscriptions, resulting in 2,840,946 warrants being
issued and 20,000 warrants not yet issued. As of December 31, 2016, no warrants have been exercised. As of December 31, 2016, a total of 4,128,510 shares of Common Stock of the Company have been reserved for issuance upon exercise of the warrants. Stock option activity, both within and outside the Plan, and warrant activity for the year ended December 31, 2016, are as follows:
Stock Options
Stock Warrants
Weighted
Weighted
Average
Exercise
Shares
Price
Shares
Price
Outstanding at January 2, 2016
—
$
—
—
$
—
Granted
2,584,000
1.00
4,128,510
2.00
Canceled
252,000
1.00
—
—
Expired
—
—
—
—
Exercised
—
—
—
—
Outstanding at December 31, 2016
2,332,000
$
1.00
4,128,510
$
2.00
Exercisable at December 31, 2016
292,000
$
1.00
4,128,510
$
2.00 The range of exercise prices and remaining weighted average life of the options outstanding at December 31, 2016 were $1.00 to $1.00 and 3.88 to 9.45 years, respectively. The aggregate intrinsic value of the outstanding options at December 31, 2016 was $593,775. The range of exercise prices and remaining weighted average life of the warrants outstanding at December 31, 2016 were $2.00 to $2.00 and 2.11 to 2.86 years, respectively. The aggregate intrinsic value of the outstanding warrants at December 31, 2016 was $262,590.</t>
  </si>
  <si>
    <t>SUBSEQUENT EVENTS</t>
  </si>
  <si>
    <t>Subsequent Events:</t>
  </si>
  <si>
    <t>Subsequent Events</t>
  </si>
  <si>
    <t>NOTE 11 – SUBSEQUENT EVENTS The Company has evaluated subsequent events occurring through the date that the financial statements were issued. Subsequent to December 31, 2016, 175,836 shares of restricted Common Stock of the Company have been issued for certain legal and corporate consulting services rendered to third-party consultants. These shares were valued at $175,836.
January 1, 2017 Appointment of Director of Emerging Therapy
On January 1, 2017, the Board of Directors of the Company, appointed Emily Hamilton, MD to serve as the Director of Emerging Therapy of the Company. Dr. Hamilton was the President of Rosellini Scientific LLC from 2010 to 2012 where she provided leadership to position the company at the forefront of the biomedical engineering industry. At Rosellini Scientific she helped to develop a strategic plan to advance the company's scientific mission and objectives and to promote revenue, profitability and growth as an organization. She also oversaw the company operations to ensure production efficiency, quality, service, and cost-effective management of clinical and pre-clinical research. Dr. Hamilton graduated from Oklahoma State University with a degree in Physiology. She then attended the University of Texas Medical School at Houston ('06) and went on to complete an Anesthesiology Residency. She is board certified in Anesthesiology in Texas and for the last seven years has been affiliated with Baylor Scott &amp; White Medical Center Plano, Medical City Dallas Hospital, Texas Health Presbyterian Hospital and Texas Health Presbyterian Hospital Dallas.
Dr. Hamilton is the wife of our CEO, William Rosellini. January 6, 2017 Stock Exchange Agreement On January 6, 2017, (the "Effective Date), The Company and Rosellini Scientific, LLC, a Texas limited liability company ("RS"), entered into a Stock Exchange Agreement (the “Agreement”). Subject to the terms and conditions set forth the Agreement, on the Effective Date, RS sold, transferred, and assigned to Nexeon all of its right, title and interest in and to 100 shares of common stock of MicroTransponder Inc., a Delaware corporation (the "MTI Shares") in exchange for 389 shares of common stock of Emeritus Clinical Solutions, Inc. (formerly Telemend, Inc.), a Texas corporation, owned by Nexeon and Nexeon sold, transferred and assigned to RS 389 shares of common stock of Emeritus Clinical Solutions, Inc. (the “Emeritus Shares”) in exchange for the 100 MTI Shares (the MTI Shares and Emeritus Shares are collective referred to as the “Exchange Shares”). January 10, 2017 Acquisition Agreement On January 10, 2017, Rosellini Scientific, LLC, (“RS”) and Nexeon Medsystems Europe, S.a.r.l., a Luxembourg private limited liability company (hereinafter referred to as “Nexeon Europe”), which is a wholly-owned subsidiary Company, and in the presence of Nexeon Medsystems Belgium SPRL, a company incorporated under the laws of Belgium, (hereinafter referred to as “ NMB NMB Pursuant to the Acquisition Agreement, RS is granting to Nexeon Europe the exclusive and irrevocable right to purchase the Shares upon the terms and conditions set forth in the Acquisition Agreement (the “Right to Purchase”). The consideration for the Right to Purchase is US $1,000 (the “Acquisition Price”). Nexeon Europe shall have the right to exercise the Right to Purchase commencing from the date of the Acquisition Agreement and terminating on December 31, 2017 (the “Acquisition Period”). In the event Nexeon Europe exercises the Right to Purchase, the Agreement shall be automatically deemed converted into and considered a share transfer agreement for the purchase of the Shares and the Acquisition Price shall be considered the Purchase Price of the Shares and shall be deemed to have been satisfied by Nexeon Europe to RS as of the date of the Acquisition Agreement. If Nexeon Europe elects not to exercise the Right to Purchase on or before December 31, 2017, then the Acquisition Agreement shall become null and void and of no further force and effect. Pursuant to the terms of the Acquisition Agreement, closing of the transaction is conditioned upon the delivery to Nexeon Europe of a two year audit for years ending December 31, 2015 and 2016 of NMB Description of Nexeon
Medsystems Belgium, SPRL Nexeon Medsystems Belgium, SPRL, formerly known as Rosellini Scientific Benelux, is wholly-owned subsidiary of RS and is a medical device manufacturing company. NMB NMB NMB Description of Nexeon Europe Nexeon Europe is a wholly owned subsidiary of the Company formed on October 28, 2016. The Company and Nexeon Europe are part of the Nexeon group of companies (the “Group”) that is currently being restructured in order to achieve a more efficient and cost-effective Group structure. Loan Agreement and Promissory Note In connection with the Acquisition Agreement described above and based on the contemplation that Nexeon Europe shall acquire all of the shares of NMB NMB NMB NMB NMB NMB The Loan shall bear interest at the rate of 5% per annum. Accrued interest on the unpaid principal amount of the Loan shall be payable on the Maturity Date. Accrued interest on any partial repayment of the Loan shall be payable on the earlier of the date of repayment or the first business day of the month following partial repayment. As of March 28, 2017, $592,059 has been loaned to NMB Security Agreement As collateral security for the payment in full when due (whether at stated maturity, by acceleration or otherwise) of the Loan, NMB NMB’s Services Agreements for Common Stock On December 9, 2016, Nexeon Medsystems Puerto Rico, a wholly owned subsidiary of the Company, entered into a services agreement with Adaptive Business Solutions, LLC to provided corporate structuring consulting services in exchange for $60,000 in restricted shares of the Company’s common stock. No stock was issued at the time the agreement was entered into in 2016. In January 2017, 38,336 shares of the Company’s common stock were issued in exchange for services provided. On February 14, 2017, the Company entered into a services agreement with ACORN Management Partners, LLC to provide strategic business outreach and strategic relations services in exchange for a monthly fee of $7,500 and $125,000 in restricted shares of the Company’s common stock. The Company has made cash payments of $7,500 and issued 125,000 shares of the Company’s commons stock in February 2017. The initial term of the agreement is six months. On February 23, 2017, the Company entered into a services agreement with Sichenzia Ross Ference Kesner, LLP to provide drafting and filing of a registration statement on Form S-1for a flat rate of $40,000. The fee shall be paid $20,000 in cash and $20,000 in restricted shares of the Company’s common stock. The Company has issued 12,500 shares of the Company’s commons stock and made cash payments of $12,500 in February 2017.</t>
  </si>
  <si>
    <t>SUMMARY OF SIGNIFICANT ACCOUNTING POLICIES (Policies)</t>
  </si>
  <si>
    <t>Accounting Policies:</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Cash and Cash Equivalents</t>
  </si>
  <si>
    <t>Cash and Cash Equivalents The Company considers those short-term, highly liquid investments with maturities of three months or less as cash and cash equivalents. At times, cash in banks may be in excess of the FDIC limits. The Company currently has no cash equivalents</t>
  </si>
  <si>
    <t>Principals of Consolidation</t>
  </si>
  <si>
    <t>Principals of Consolidation The consolidated financial statements include the accounts of the Company, and its wholly-owned subsidiaries. All material inter-company accounts, transactions, and profits have been eliminated in consolidation.</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s in Nuviant Medical Inc. and MicroTransponder, Inc. under the cost method due to the lack of significant influence (see Note 10, Equity</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impairment of $173,500 on one of its investments in non-consolidated entitie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
  </si>
  <si>
    <t>Property and Equipment</t>
  </si>
  <si>
    <t>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t>
  </si>
  <si>
    <t>Research and Development</t>
  </si>
  <si>
    <t xml:space="preserve">Research and Development The Company expenses all research and development costs as incurred. </t>
  </si>
  <si>
    <t>Stock-Based Compensation</t>
  </si>
  <si>
    <t>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compensation aggregating $82,284 and $0 for common stock options issued to Company personnel, directors and consultants during the fiscal years ended December 31, 2016 and 2015, respectively. Also during the fiscal years ended December 31, 2016 and 2015, the Company paid stock-based compensation consisting of common stock issued to non-employees aggregating $171,500 and $0, respectively and to affiliates aggregating $252 and $0 respectively.</t>
  </si>
  <si>
    <t>Net Income (Loss) Per Share</t>
  </si>
  <si>
    <t>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fiscal years ended December 31, 2016 and 2015, the impact of outstanding stock equivalents has not been included as they would be anti-dilutive. During the years ended December 31, 2016 and 2015, 2,332,000 and 0 options and 4,128,510 and 0 warrants were excluded.</t>
  </si>
  <si>
    <t>Comprehensive Income (Loss)</t>
  </si>
  <si>
    <t xml:space="preserve">Comprehensive Income (Loss) FASC Topic No. 220, “ Comprehensive Income,” </t>
  </si>
  <si>
    <t>Derivative Financial Instruments</t>
  </si>
  <si>
    <t>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Development Stage Company</t>
  </si>
  <si>
    <t>Development Stage Company The Company is considered to be in the development
stage as defined in ASC 915 “Development Stage
Entities.” Development
Stage Entities Elimination of Certain
Financial Reporting Requirements</t>
  </si>
  <si>
    <t>Income Taxes</t>
  </si>
  <si>
    <t>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Fair Value Measurements</t>
  </si>
  <si>
    <t>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t>
  </si>
  <si>
    <t>Recently Issued Accounting Pronouncements</t>
  </si>
  <si>
    <t>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Acquired Intangibles</t>
  </si>
  <si>
    <t>Acquired Intangibles Acquired intangibles include patents and patent licenses acquired by the Company, which are recorded at fair value, assigned an estimated useful life, and are amortized on a straight-line basis over their estimated useful lives ranging from 3 to19 years .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See Note 4 and Note 9 .</t>
  </si>
  <si>
    <t>BUSINESS - NATURE OF ORGANIZATION (Tables)</t>
  </si>
  <si>
    <t>Schedule of allocation of the purchase price of the identified assets acquired and liabilities assumed:</t>
  </si>
  <si>
    <t>Schedule of allocation of the purchase price of the identified assets acquired and liabilities assumed</t>
  </si>
  <si>
    <t xml:space="preserve">Cash and cash equivalents
$
—
Patents, net
6,120,000
Total identifiable assets
6,120,000
Accounts payable
(89,152
)
Accrued liabilities
(12,986
)
Accrued interest payable – stockholders
(542,376
)
Notes payable – stockholders
(970,000
)
Total liabilities assumed
(1,614,514
)
Total Purchase Price
$
4,505,486 </t>
  </si>
  <si>
    <t>INVESTMENTS (Tables)</t>
  </si>
  <si>
    <t>Schedule of Cost Method Investments</t>
  </si>
  <si>
    <t xml:space="preserve">Name of Investment
Shares
Book Value
Nuviant Medical Inc.
1,735,000
$
173,500
MicroTransponder Inc
167
69,472
Emeritus Clinical Solutions, Inc.
389
79,388
Total Investments
322,360
Less Impairment
(173,500
)
Net Investments
$
148,860 </t>
  </si>
  <si>
    <t>INCOME TAXES (Tables)</t>
  </si>
  <si>
    <t>Income Taxes Tables</t>
  </si>
  <si>
    <t>Reconciliation of Income Tax Rate</t>
  </si>
  <si>
    <t>Years Ended
December 31, 2016
December 31, 2015
Statutory federal income tax rate
-34
%
-34
%
State income tax, net of federal benefits
-6
%
-6
%
Valuation allowance
40
%
40
%
Income tax provision (benefit)
0
%
0
%</t>
  </si>
  <si>
    <t>Summary of Benefit For Income Tax</t>
  </si>
  <si>
    <t xml:space="preserve">Years Ended
December 31, 2016
December31, 2015
Federal
Current
$
541,000
$
300
Deferred
—
—
State
Current
95,000
50
Deferred
—
—
Change in valuation allowance
(636,000
)
(350
)
Income tax provision (benefit)
$
—
$
— </t>
  </si>
  <si>
    <t>Schedule of Deferred Tax Liability</t>
  </si>
  <si>
    <t xml:space="preserve">Years Ended
December 31, 2016
December 31, 2015
Deferred tax asset
Net operating loss carryforwards – tax effect
$
636,350
$
350
Valuation allowance
(636,350
)
(350
)
Deferred tax asset, net of allowance
$
—
$
— </t>
  </si>
  <si>
    <t>EQUITY (Tables)</t>
  </si>
  <si>
    <t>Schedule of Equity:</t>
  </si>
  <si>
    <t>Schedule of assumptions used to value options</t>
  </si>
  <si>
    <t xml:space="preserve">Risk-free interest rate
1.68%
Expected life
6.73 years
Expected dividends
0.00%
Expected volatility
42.88.%
Fair value of Company's common stock
$
1.00 </t>
  </si>
  <si>
    <t>Schedule of Stock option activity, both within and outside the Plan, and warrant activity</t>
  </si>
  <si>
    <t xml:space="preserve">Stock Options
Stock Warrants
Weighted
Weighted
Average
Exercise
Shares
Price
Shares
Price
Outstanding at January 2, 2016
—
$
—
—
$
—
Granted
2,584,000
1.00
4,128,510
2.00
Canceled
252,000
1.00
—
—
Expired
—
—
—
—
Exercised
—
—
—
—
Outstanding at December 31, 2016
2,332,000
$
1.00
4,128,510
$
2.00
Exercisable at December 31, 2016
292,000
$
1.00
4,128,510
$
2.00 </t>
  </si>
  <si>
    <t>BUSINESS - NATURE OF ORGANIZATION (Narrative) (Details) - USD ($)</t>
  </si>
  <si>
    <t>Feb. 16, 2016</t>
  </si>
  <si>
    <t>Dec. 15, 2016</t>
  </si>
  <si>
    <t>William Rosellini, CEO [Member]</t>
  </si>
  <si>
    <t>Cash payable for patents transfer</t>
  </si>
  <si>
    <t>Shares payable for patents transfer, value</t>
  </si>
  <si>
    <t>Shares payable for patents transfer, shares</t>
  </si>
  <si>
    <t>NXDE [Member]</t>
  </si>
  <si>
    <t>Percentage of equity voting interests acquired</t>
  </si>
  <si>
    <t>100.00%</t>
  </si>
  <si>
    <t>Effective date of the merger</t>
  </si>
  <si>
    <t>Feb. 16,
		2016</t>
  </si>
  <si>
    <t>Percentage ownership of Company by stockholders of NXDE</t>
  </si>
  <si>
    <t>9.67%</t>
  </si>
  <si>
    <t>Royalty payment percentage owed to former preferred NXDE stockholders</t>
  </si>
  <si>
    <t>3.00%</t>
  </si>
  <si>
    <t>Stockholder loans exchanged for Units in Private Placement</t>
  </si>
  <si>
    <t>Accrued interest exchanged for Units in Private Placement</t>
  </si>
  <si>
    <t>Units issued in Private Placement</t>
  </si>
  <si>
    <t>Accrued interest cancelled</t>
  </si>
  <si>
    <t>BUSINESS - NATURE OF ORGANIZATION (Identified Assets Acquired and Liabilities Assumed) (Details) - NXDE [Member]</t>
  </si>
  <si>
    <t>Feb. 16, 2016USD ($)</t>
  </si>
  <si>
    <t>Patents, net</t>
  </si>
  <si>
    <t>Total identifiable assets</t>
  </si>
  <si>
    <t>Accrued interest payable - stockholders</t>
  </si>
  <si>
    <t>Notes payable - stockholders</t>
  </si>
  <si>
    <t>Total liabilities assumed</t>
  </si>
  <si>
    <t>Total Purchase Price</t>
  </si>
  <si>
    <t>SUMMARY OF SIGNIFICANT ACCOUNTING POLICIES (Narrative) (Details) - USD ($)</t>
  </si>
  <si>
    <t>Stock Options [Member]</t>
  </si>
  <si>
    <t>Stock-based administrative compensation</t>
  </si>
  <si>
    <t>Warrant [Member]</t>
  </si>
  <si>
    <t>Administrative personnel, directors, and consultants [Member]</t>
  </si>
  <si>
    <t>Non-employees [Member]</t>
  </si>
  <si>
    <t>Affiliates [Member]</t>
  </si>
  <si>
    <t>Minimum [Member]</t>
  </si>
  <si>
    <t>Useful lives of acquired intangibles</t>
  </si>
  <si>
    <t>3 years</t>
  </si>
  <si>
    <t>Maximum [Member]</t>
  </si>
  <si>
    <t>19 years</t>
  </si>
  <si>
    <t>GOING CONCERN (Details) - USD ($)</t>
  </si>
  <si>
    <t>Going Concern Details</t>
  </si>
  <si>
    <t>RELATED PARTY TRANSACTIONS (Narrative) (Details) - USD ($)</t>
  </si>
  <si>
    <t>Jan. 02, 2017</t>
  </si>
  <si>
    <t>Dec. 02, 2016</t>
  </si>
  <si>
    <t>Oct. 28, 2016</t>
  </si>
  <si>
    <t>Jun. 02, 2016</t>
  </si>
  <si>
    <t>May 01, 2016</t>
  </si>
  <si>
    <t>Apr. 02, 2016</t>
  </si>
  <si>
    <t>Dec. 15, 2015</t>
  </si>
  <si>
    <t>Oct. 31, 2016</t>
  </si>
  <si>
    <t>Mar. 28, 2017</t>
  </si>
  <si>
    <t>Oct. 28, 2017</t>
  </si>
  <si>
    <t>Aug. 21, 2017</t>
  </si>
  <si>
    <t>Jan. 06, 2017</t>
  </si>
  <si>
    <t>Aug. 21, 2016</t>
  </si>
  <si>
    <t>Common stock issued for cash, amount</t>
  </si>
  <si>
    <t>Common stock issued for cash, shares</t>
  </si>
  <si>
    <t>Stock issued for services, value</t>
  </si>
  <si>
    <t>Stock options granted during period</t>
  </si>
  <si>
    <t>Exercise price per share of options granted</t>
  </si>
  <si>
    <t>Number of warrants</t>
  </si>
  <si>
    <t>Repayments of related party debt</t>
  </si>
  <si>
    <t>2016 Omnibus Incentive Plan [Member]</t>
  </si>
  <si>
    <t>Stock options vested and outstanding</t>
  </si>
  <si>
    <t>Rosellini Scientific, LLC [Member]</t>
  </si>
  <si>
    <t>Stock issued for acquisition, shares</t>
  </si>
  <si>
    <t>Proceeds from related party debt</t>
  </si>
  <si>
    <t>Rosellini Scientific, LLC [Member] | Nuviant Medical, Inc. [Member]</t>
  </si>
  <si>
    <t>Shares of stock held as investment</t>
  </si>
  <si>
    <t>Rosellini Scientific, LLC [Member] | MicroTransponder, Inc. [Member]</t>
  </si>
  <si>
    <t>Rosellini Scientific, LLC [Member] | Emeritus Clinical Solutions, Inc. [Member]</t>
  </si>
  <si>
    <t>NRose LLC [Member]</t>
  </si>
  <si>
    <t>Number of shares callable by warrants</t>
  </si>
  <si>
    <t>Exercise price of warrant</t>
  </si>
  <si>
    <t>Term of warrants</t>
  </si>
  <si>
    <t>36 months</t>
  </si>
  <si>
    <t>Michael Rosellini [Member]</t>
  </si>
  <si>
    <t>Three Trusts Representing Mr. Ballard's Children [Member]</t>
  </si>
  <si>
    <t>Conversion of debt, value</t>
  </si>
  <si>
    <t>Conversion of debt, shares</t>
  </si>
  <si>
    <t>Director [Member]</t>
  </si>
  <si>
    <t>Conversion of NXDE preferred shares</t>
  </si>
  <si>
    <t>Director [Member] | Ballard Investments [Member]</t>
  </si>
  <si>
    <t>Director [Member] | Custodial IRA FBO Ralph Ballard [Member]</t>
  </si>
  <si>
    <t>Chief Innovation Officer [Member]</t>
  </si>
  <si>
    <t>Cash compensation of officer</t>
  </si>
  <si>
    <t>Quarterly consulting fee for research and development services</t>
  </si>
  <si>
    <t>Rosellini Scientific Benelux, SPRL [Member]</t>
  </si>
  <si>
    <t>Related party research and development services</t>
  </si>
  <si>
    <t>Vesting annually on January 1, 2018 [Member] | 2016 Omnibus Incentive Plan [Member]</t>
  </si>
  <si>
    <t>Stock options vested in period</t>
  </si>
  <si>
    <t>Subsequent Event [Member]</t>
  </si>
  <si>
    <t>Subsequent Event [Member] | Rosellini Scientific, LLC [Member] | MicroTransponder, Inc. [Member]</t>
  </si>
  <si>
    <t>Subsequent Event [Member] | Rosellini Scientific, LLC [Member] | Emeritus Clinical Solutions, Inc. [Member]</t>
  </si>
  <si>
    <t>Non-qualified Stock Options [Member]</t>
  </si>
  <si>
    <t>Stock options vesting monthly, per month</t>
  </si>
  <si>
    <t>Non-qualified Stock Options [Member] | Subsequent Event [Member]</t>
  </si>
  <si>
    <t>Incentive Stock Options ISO [Member]</t>
  </si>
  <si>
    <t>Incentive Stock Options ISO [Member] | Vesting on January 1, 2020 [Member]</t>
  </si>
  <si>
    <t>Incentive Stock Options ISO [Member] | Vesting on January 1, 2019 [Member]</t>
  </si>
  <si>
    <t>Incentive Stock Options ISO [Member] | Vesting annually on January 1, 2018 [Member]</t>
  </si>
  <si>
    <t>Restricted Stock [Member]</t>
  </si>
  <si>
    <t>Chief Operating Officer [Member]</t>
  </si>
  <si>
    <t>Stock issued for services, shares</t>
  </si>
  <si>
    <t>Stock options vesting monthly, total</t>
  </si>
  <si>
    <t>Chief Operating Officer [Member] | Restricted Stock [Member]</t>
  </si>
  <si>
    <t>Chief Operating Officer [Member] | Restricted Stock [Member] | Vesting annually on January 1, 2018 [Member]</t>
  </si>
  <si>
    <t>Brian Blischak, President [Member]</t>
  </si>
  <si>
    <t>Life of options</t>
  </si>
  <si>
    <t>8 years</t>
  </si>
  <si>
    <t>Brian Blischak, President [Member] | Non-qualified Stock Options [Member]</t>
  </si>
  <si>
    <t>Brian Blischak, President [Member] | Non-qualified Stock Options [Member] | Subsequent Event [Member]</t>
  </si>
  <si>
    <t>Brian Blischak, President [Member] | Incentive Stock Options ISO [Member]</t>
  </si>
  <si>
    <t>Brian Blischak, President [Member] | Incentive Stock Options ISO [Member] | Vesting on January 1, 2020 [Member]</t>
  </si>
  <si>
    <t>Brian Blischak, President [Member] | Incentive Stock Options ISO [Member] | Vesting on January 1, 2019 [Member]</t>
  </si>
  <si>
    <t>Brian Blischak, President [Member] | Incentive Stock Options ISO [Member] | Vesting annually on January 1, 2018 [Member]</t>
  </si>
  <si>
    <t>Michael Rosellini ROTH IRA [Member] | Michael Rosellini [Member]</t>
  </si>
  <si>
    <t>Dr. Rosellini Individually [Member] | Michael Rosellini [Member]</t>
  </si>
  <si>
    <t>Vice President of Finance [Member]</t>
  </si>
  <si>
    <t>Chief Financial Officer [Member]</t>
  </si>
  <si>
    <t>Shares vested in period</t>
  </si>
  <si>
    <t>Chief Financial Officer [Member] | 2016 Omnibus Incentive Plan [Member]</t>
  </si>
  <si>
    <t>Chief Financial Officer [Member] | Subsequent Event [Member] | 2016 Omnibus Incentive Plan [Member]</t>
  </si>
  <si>
    <t>Chief Financial Officer [Member] | Restricted Stock [Member]</t>
  </si>
  <si>
    <t>Mr. Ralph Ballard [Member] | Director [Member]</t>
  </si>
  <si>
    <t>Vice President of Clinical Affairs [Member]</t>
  </si>
  <si>
    <t>Stock options cancelled during period</t>
  </si>
  <si>
    <t>Vice President of Clinical Affairs [Member] | Nuviant Medical, Inc. [Member]</t>
  </si>
  <si>
    <t>Vice President of Clinical Affairs [Member] | Emeritus Clinical Solutions, Inc. [Member]</t>
  </si>
  <si>
    <t>Vice President of Clinical Affairs [Member] | Restricted Stock [Member]</t>
  </si>
  <si>
    <t>Chief Clinical Engineering Officer [Member]</t>
  </si>
  <si>
    <t>Vice President of Emerging Therapies [Member]</t>
  </si>
  <si>
    <t>INVESTMENTS (Details)</t>
  </si>
  <si>
    <t>Dec. 31, 2016USD ($)shares</t>
  </si>
  <si>
    <t>Schedule of Cost-method Investments [Line Items]</t>
  </si>
  <si>
    <t>Total Investments</t>
  </si>
  <si>
    <t>Less Impairment</t>
  </si>
  <si>
    <t>Net Investments</t>
  </si>
  <si>
    <t>Nuviant Medical, Inc. [Member]</t>
  </si>
  <si>
    <t>Shares | shares</t>
  </si>
  <si>
    <t>MicroTransponder, Inc. [Member]</t>
  </si>
  <si>
    <t>Emeritus Clinical Solutions, Inc. [Member]</t>
  </si>
  <si>
    <t>NOTES PAYABLE (Narrative) (Details) - USD ($)</t>
  </si>
  <si>
    <t>Line of Credit Facility [Line Items]</t>
  </si>
  <si>
    <t>Loan from Chief Operating Officer</t>
  </si>
  <si>
    <t>Due and payable to Rosellini Scientific, LLC</t>
  </si>
  <si>
    <t>Related party interest rate</t>
  </si>
  <si>
    <t>12.00%</t>
  </si>
  <si>
    <t>Repayment of shareholder loans, principal</t>
  </si>
  <si>
    <t>Repayment of shareholder loans, accrued interest</t>
  </si>
  <si>
    <t>Revolving credit facility, outstanding balance</t>
  </si>
  <si>
    <t>BB&amp;T Financial [Member]</t>
  </si>
  <si>
    <t>Revolving credit facility, credit limit</t>
  </si>
  <si>
    <t>Revolving credit facility, current APR</t>
  </si>
  <si>
    <t>25.40%</t>
  </si>
  <si>
    <t>Comerica Bank [Member]</t>
  </si>
  <si>
    <t>0.00%</t>
  </si>
  <si>
    <t>COMMITMENTS AND CONTINGENCIES (Details)</t>
  </si>
  <si>
    <t>Loss Contingencies [Line Items]</t>
  </si>
  <si>
    <t>Royalty payment percentage</t>
  </si>
  <si>
    <t>Magnus IP GmbH [Member]</t>
  </si>
  <si>
    <t>6.00%</t>
  </si>
  <si>
    <t>Number of patents</t>
  </si>
  <si>
    <t>INCOME TAXES (Narrative) (Details) - USD ($)</t>
  </si>
  <si>
    <t>Net operating losses carryovers</t>
  </si>
  <si>
    <t>Net operating losses carryovers, expiration date</t>
  </si>
  <si>
    <t>Dec. 31,
		2035</t>
  </si>
  <si>
    <t>Federal statutory income tax rate</t>
  </si>
  <si>
    <t>34.00%</t>
  </si>
  <si>
    <t>INCOME TAXES (Reconciliation of Income Tax Benefit at U.S. Statutory Rate) (Details)</t>
  </si>
  <si>
    <t>Income Taxes Reconciliation Of Income Tax Benefit At U.s. Statutory Rate Details</t>
  </si>
  <si>
    <t>Statutory federal income tax rate</t>
  </si>
  <si>
    <t>(34.00%)</t>
  </si>
  <si>
    <t>State income tax, net of federal benefits</t>
  </si>
  <si>
    <t>(6.00%)</t>
  </si>
  <si>
    <t>Valuation allowance</t>
  </si>
  <si>
    <t>40.00%</t>
  </si>
  <si>
    <t>Income tax provision (benefit)</t>
  </si>
  <si>
    <t>INCOME TAXES (Benefit For Income Tax) (Details) - USD ($)</t>
  </si>
  <si>
    <t>Federal</t>
  </si>
  <si>
    <t>Current</t>
  </si>
  <si>
    <t>Deferred</t>
  </si>
  <si>
    <t>State</t>
  </si>
  <si>
    <t>Change in valuation allowance</t>
  </si>
  <si>
    <t>INCOME TAXES (Net Deferred Tax Liability) (Details) - USD ($)</t>
  </si>
  <si>
    <t>Deferred tax asset</t>
  </si>
  <si>
    <t>Net operating loss carryforwards - tax effect</t>
  </si>
  <si>
    <t>Deferred tax asset, net of allowance</t>
  </si>
  <si>
    <t>2016 OMNIBUS INCENTIVE PLAN (Details) - $ / shares</t>
  </si>
  <si>
    <t>Options which have been issued under the plan</t>
  </si>
  <si>
    <t>Exercise price of options</t>
  </si>
  <si>
    <t>Maximum number of shares available for issuance under the Plan</t>
  </si>
  <si>
    <t>2016 Omnibus Incentive Plan [Member] | Minimum [Member]</t>
  </si>
  <si>
    <t>2016 Omnibus Incentive Plan [Member] | Maximum [Member]</t>
  </si>
  <si>
    <t>2016 Omnibus Incentive Plan [Member] | Vesting annually on January 1, 2018 [Member]</t>
  </si>
  <si>
    <t>EQUITY (Common and Preferred Stock) (Details) - $ / shares</t>
  </si>
  <si>
    <t>Feb. 22, 2016</t>
  </si>
  <si>
    <t>Common and Preferred Stock (Narrative)</t>
  </si>
  <si>
    <t>Preferred Stock, shares authorized</t>
  </si>
  <si>
    <t>Preferred Stock, par value</t>
  </si>
  <si>
    <t>EQUITY (Common Stock Issuances) (Details) - USD ($)</t>
  </si>
  <si>
    <t>Stock issued for acquisition</t>
  </si>
  <si>
    <t>Stock vesting immediately</t>
  </si>
  <si>
    <t>Stock vesting monthly</t>
  </si>
  <si>
    <t>Restricted Stock [Member] | Chief Financial Officer [Member]</t>
  </si>
  <si>
    <t>Restricted Stock [Member] | Chief Operating Officer [Member]</t>
  </si>
  <si>
    <t>Restricted Stock [Member] | Chief Operating Officer [Member] | Vesting annually on January 1, 2018 [Member]</t>
  </si>
  <si>
    <t>Restricted Stock [Member] | Vice President of Clinical Affairs [Member]</t>
  </si>
  <si>
    <t>Emeritus Clinical Solutions, Inc. [Member] | Vice President of Clinical Affairs [Member]</t>
  </si>
  <si>
    <t>Price per share of private placement</t>
  </si>
  <si>
    <t>Percent of interest acquired</t>
  </si>
  <si>
    <t>NXDE [Member] | Series A Preferred Stock [Member]</t>
  </si>
  <si>
    <t>NXDE [Member] | Series B Preferred Stock [Member]</t>
  </si>
  <si>
    <t>NXDE [Member] | Restricted Stock [Member]</t>
  </si>
  <si>
    <t>Nuviant Medical, Inc. [Member] | Vice President of Clinical Affairs [Member]</t>
  </si>
  <si>
    <t>Third Party Consultants For Legal Services [Member] | Restricted Stock [Member]</t>
  </si>
  <si>
    <t>Third Party Consultants For Research and Development Services [Member] | Restricted Stock [Member]</t>
  </si>
  <si>
    <t>Federal NIH Grant [Member]</t>
  </si>
  <si>
    <t>Value of grant assigned</t>
  </si>
  <si>
    <t>Kentucky Matching Funds Grant [Member]</t>
  </si>
  <si>
    <t>EQUITY (Option Grants) (Details) - USD ($)</t>
  </si>
  <si>
    <t>Common stock reserved for issuance under option plan</t>
  </si>
  <si>
    <t>Stock options granted under plan</t>
  </si>
  <si>
    <t>Options canceled</t>
  </si>
  <si>
    <t>Incentive and Non-qualified Stock Options [Member]</t>
  </si>
  <si>
    <t>Value of the options using the Black-Scholes pricing model</t>
  </si>
  <si>
    <t>Shares available for grant</t>
  </si>
  <si>
    <t>Director of Clinical Research [Member]</t>
  </si>
  <si>
    <t>Chief Financial Officer [Member] | 2016 Omnibus Incentive Plan [Member] | Subsequent Event [Member]</t>
  </si>
  <si>
    <t>EQUITY (Black-Scholes Assumptions) (Details) - USD ($)</t>
  </si>
  <si>
    <t>Black-Scholes option pricing model with the following assumptions</t>
  </si>
  <si>
    <t>Fair Value Assumptions, Risk Free Interest Rate</t>
  </si>
  <si>
    <t>1.68%</t>
  </si>
  <si>
    <t>Expected life (in years)</t>
  </si>
  <si>
    <t>6 years 8 months 23 days</t>
  </si>
  <si>
    <t>Expected dividends</t>
  </si>
  <si>
    <t>Fair Value Assumptions, Expected Volatility Rate</t>
  </si>
  <si>
    <t>42.88%</t>
  </si>
  <si>
    <t>Fair value of Company's common stock</t>
  </si>
  <si>
    <t>EQUITY (Warrants) (Details) - USD ($)</t>
  </si>
  <si>
    <t>Number of units authorized</t>
  </si>
  <si>
    <t>Purchase price per unit</t>
  </si>
  <si>
    <t>Warrants granted during period</t>
  </si>
  <si>
    <t>Shares reserved for issuance upon warrant exercise</t>
  </si>
  <si>
    <t>Restricted Stock [Member] | NXDE [Member]</t>
  </si>
  <si>
    <t>Private Placement December 2, 2016 [Member] | Warrant [Member]</t>
  </si>
  <si>
    <t>Private Placement December 2, 2016 [Member] | Warrant [Member] | Equity Instruments to be Issued [Member]</t>
  </si>
  <si>
    <t>EQUITY (Stock Option Activity) (Details)</t>
  </si>
  <si>
    <t>Dec. 31, 2016USD ($)$ / sharesshares</t>
  </si>
  <si>
    <t>Outstanding | shares</t>
  </si>
  <si>
    <t>Granted | shares</t>
  </si>
  <si>
    <t>Canceled | shares</t>
  </si>
  <si>
    <t>Expired | shares</t>
  </si>
  <si>
    <t>Exercised | shares</t>
  </si>
  <si>
    <t>Exercisable | shares</t>
  </si>
  <si>
    <t>Weighted Average Price</t>
  </si>
  <si>
    <t>Outstanding</t>
  </si>
  <si>
    <t>Granted</t>
  </si>
  <si>
    <t>Canceled</t>
  </si>
  <si>
    <t>Expired</t>
  </si>
  <si>
    <t>Exercised</t>
  </si>
  <si>
    <t>Exercisable</t>
  </si>
  <si>
    <t>Exercise price range, minimum</t>
  </si>
  <si>
    <t>Exercise price range, maximum</t>
  </si>
  <si>
    <t>Aggregate intrinsic value of options | $</t>
  </si>
  <si>
    <t>Weighted average life of options</t>
  </si>
  <si>
    <t>3 years 10 months 17 days</t>
  </si>
  <si>
    <t>9 years 5 months 12 days</t>
  </si>
  <si>
    <t>EQUITY (Stock Warrants Activity) (Details) - USD ($)</t>
  </si>
  <si>
    <t>Shares (Warrants)</t>
  </si>
  <si>
    <t>Weighted Average Price (Warrants)</t>
  </si>
  <si>
    <t>Aggregate intrinsic value of warrants</t>
  </si>
  <si>
    <t>Exercise price</t>
  </si>
  <si>
    <t>2 years 1 month 10 days</t>
  </si>
  <si>
    <t>2 years 10 months 10 days</t>
  </si>
  <si>
    <t>SUBSEQUENT EVENTS (Details)</t>
  </si>
  <si>
    <t>Feb. 23, 2017USD ($)</t>
  </si>
  <si>
    <t>Feb. 14, 2017USD ($)shares</t>
  </si>
  <si>
    <t>Feb. 28, 2017USD ($)</t>
  </si>
  <si>
    <t>Jan. 31, 2017shares</t>
  </si>
  <si>
    <t>Mar. 16, 2017USD ($)shares</t>
  </si>
  <si>
    <t>Mar. 28, 2017USD ($)</t>
  </si>
  <si>
    <t>Jan. 10, 2017USD ($)shares</t>
  </si>
  <si>
    <t>Jan. 10, 2017EUR (€)shares</t>
  </si>
  <si>
    <t>Jan. 06, 2017shares</t>
  </si>
  <si>
    <t>Dec. 08, 2016USD ($)</t>
  </si>
  <si>
    <t>Subsequent Event [Line Items]</t>
  </si>
  <si>
    <t>Adaptive Business Solutions, LLC [Member] | Restricted Stock [Member]</t>
  </si>
  <si>
    <t>Stock payable, value</t>
  </si>
  <si>
    <t>Shares of stock held as investment | shares</t>
  </si>
  <si>
    <t>Subsequent Event [Member] | Consultant [Member]</t>
  </si>
  <si>
    <t>Common stock issued for services, shares | shares</t>
  </si>
  <si>
    <t>Term of agreement</t>
  </si>
  <si>
    <t>6 months</t>
  </si>
  <si>
    <t>Subsequent Event [Member] | Sichenzia Ross Ference Kesner, LLP [Member] | Restricted Stock [Member]</t>
  </si>
  <si>
    <t>Professional fees</t>
  </si>
  <si>
    <t>Accrued professional fees</t>
  </si>
  <si>
    <t>Payments for professional fees</t>
  </si>
  <si>
    <t>Subsequent Event [Member] | ACORN Management Partners, LLC [Member] | Restricted Stock [Member]</t>
  </si>
  <si>
    <t>Subsequent Event [Member] | Adaptive Business Solutions, LLC [Member]</t>
  </si>
  <si>
    <t>Subsequent Event [Member] | Rosellini Scientific, LLC [Member] | NMB [Member] | Nexeon Europe [Member]</t>
  </si>
  <si>
    <t>Shares owned by RS | shares</t>
  </si>
  <si>
    <t>Consideration for right to purchase</t>
  </si>
  <si>
    <t>Loan amount</t>
  </si>
  <si>
    <t>Interest rate</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16172</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B15" s="5" t="n">
        <v>2016</v>
      </c>
    </row>
    <row r="16" spans="1:4">
      <c r="A16" s="4" t="s">
        <v>27</v>
      </c>
      <c r="B16" s="4" t="s">
        <v>28</v>
      </c>
    </row>
    <row r="17" spans="1:4">
      <c r="A17" s="4" t="s">
        <v>29</v>
      </c>
      <c r="C17" s="5" t="n">
        <v>21887789</v>
      </c>
    </row>
    <row r="18" spans="1:4">
      <c r="A18" s="4" t="s">
        <v>30</v>
      </c>
      <c r="D18" s="6" t="n">
        <v>2316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39907</v>
      </c>
      <c r="C3" s="4" t="s">
        <v>35</v>
      </c>
    </row>
    <row r="4" spans="1:3">
      <c r="A4" s="4" t="s">
        <v>36</v>
      </c>
      <c r="B4" s="5" t="n">
        <v>127597</v>
      </c>
      <c r="C4" s="4" t="s">
        <v>35</v>
      </c>
    </row>
    <row r="5" spans="1:3">
      <c r="A5" s="4" t="s">
        <v>37</v>
      </c>
      <c r="B5" s="5" t="n">
        <v>2167504</v>
      </c>
      <c r="C5" s="4" t="s">
        <v>35</v>
      </c>
    </row>
    <row r="6" spans="1:3">
      <c r="A6" s="4" t="s">
        <v>38</v>
      </c>
      <c r="B6" s="5" t="n">
        <v>888</v>
      </c>
      <c r="C6" s="4" t="s">
        <v>35</v>
      </c>
    </row>
    <row r="7" spans="1:3">
      <c r="A7" s="4" t="s">
        <v>39</v>
      </c>
      <c r="B7" s="5" t="n">
        <v>148860</v>
      </c>
      <c r="C7" s="4" t="s">
        <v>35</v>
      </c>
    </row>
    <row r="8" spans="1:3">
      <c r="A8" s="4" t="s">
        <v>40</v>
      </c>
      <c r="B8" s="5" t="n">
        <v>8747286</v>
      </c>
      <c r="C8" s="4" t="s">
        <v>35</v>
      </c>
    </row>
    <row r="9" spans="1:3">
      <c r="A9" s="4" t="s">
        <v>41</v>
      </c>
      <c r="B9" s="5" t="n">
        <v>11064538</v>
      </c>
      <c r="C9" s="4" t="s">
        <v>35</v>
      </c>
    </row>
    <row r="10" spans="1:3">
      <c r="A10" s="3" t="s">
        <v>42</v>
      </c>
    </row>
    <row r="11" spans="1:3">
      <c r="A11" s="4" t="s">
        <v>43</v>
      </c>
      <c r="B11" s="5" t="n">
        <v>112302</v>
      </c>
      <c r="C11" s="4" t="s">
        <v>35</v>
      </c>
    </row>
    <row r="12" spans="1:3">
      <c r="A12" s="4" t="s">
        <v>44</v>
      </c>
      <c r="B12" s="5" t="n">
        <v>33434</v>
      </c>
      <c r="C12" s="4" t="s">
        <v>35</v>
      </c>
    </row>
    <row r="13" spans="1:3">
      <c r="A13" s="4" t="s">
        <v>45</v>
      </c>
      <c r="B13" s="5" t="n">
        <v>415</v>
      </c>
      <c r="C13" s="5" t="n">
        <v>415</v>
      </c>
    </row>
    <row r="14" spans="1:3">
      <c r="A14" s="4" t="s">
        <v>46</v>
      </c>
      <c r="B14" s="5" t="n">
        <v>14813</v>
      </c>
      <c r="C14" s="4" t="s">
        <v>35</v>
      </c>
    </row>
    <row r="15" spans="1:3">
      <c r="A15" s="4" t="s">
        <v>47</v>
      </c>
      <c r="B15" s="5" t="n">
        <v>2193</v>
      </c>
      <c r="C15" s="4" t="s">
        <v>35</v>
      </c>
    </row>
    <row r="16" spans="1:3">
      <c r="A16" s="4" t="s">
        <v>48</v>
      </c>
      <c r="B16" s="5" t="n">
        <v>163157</v>
      </c>
      <c r="C16" s="5" t="n">
        <v>415</v>
      </c>
    </row>
    <row r="17" spans="1:3">
      <c r="A17" s="4" t="s">
        <v>49</v>
      </c>
      <c r="B17" s="5" t="n">
        <v>10000</v>
      </c>
      <c r="C17" s="4" t="s">
        <v>35</v>
      </c>
    </row>
    <row r="18" spans="1:3">
      <c r="A18" s="4" t="s">
        <v>50</v>
      </c>
      <c r="B18" s="5" t="n">
        <v>173157</v>
      </c>
      <c r="C18" s="5" t="n">
        <v>415</v>
      </c>
    </row>
    <row r="19" spans="1:3">
      <c r="A19" s="3" t="s">
        <v>51</v>
      </c>
    </row>
    <row r="20" spans="1:3">
      <c r="A20" s="4" t="s">
        <v>52</v>
      </c>
      <c r="B20" s="5" t="n">
        <v>21712</v>
      </c>
      <c r="C20" s="5" t="n">
        <v>500</v>
      </c>
    </row>
    <row r="21" spans="1:3">
      <c r="A21" s="4" t="s">
        <v>53</v>
      </c>
      <c r="B21" s="5" t="n">
        <v>9392007</v>
      </c>
      <c r="C21" s="4" t="s">
        <v>35</v>
      </c>
    </row>
    <row r="22" spans="1:3">
      <c r="A22" s="4" t="s">
        <v>54</v>
      </c>
      <c r="B22" s="5" t="n">
        <v>3070000</v>
      </c>
      <c r="C22" s="4" t="s">
        <v>35</v>
      </c>
    </row>
    <row r="23" spans="1:3">
      <c r="A23" s="4" t="s">
        <v>55</v>
      </c>
      <c r="B23" s="5" t="n">
        <v>-1592338</v>
      </c>
      <c r="C23" s="5" t="n">
        <v>-915</v>
      </c>
    </row>
    <row r="24" spans="1:3">
      <c r="A24" s="4" t="s">
        <v>56</v>
      </c>
      <c r="B24" s="5" t="n">
        <v>10891381</v>
      </c>
      <c r="C24" s="5" t="n">
        <v>-415</v>
      </c>
    </row>
    <row r="25" spans="1:3">
      <c r="A25" s="4" t="s">
        <v>57</v>
      </c>
      <c r="B25" s="6" t="n">
        <v>11064538</v>
      </c>
      <c r="C25"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235</v>
      </c>
      <c r="B1" s="2" t="s">
        <v>236</v>
      </c>
      <c r="C1" s="2" t="s">
        <v>2</v>
      </c>
      <c r="D1" s="2" t="s">
        <v>237</v>
      </c>
      <c r="E1" s="2" t="s">
        <v>32</v>
      </c>
    </row>
    <row r="2" spans="1:5">
      <c r="A2" s="4" t="s">
        <v>61</v>
      </c>
      <c r="C2" s="7" t="n">
        <v>0.001</v>
      </c>
      <c r="E2" s="7" t="n">
        <v>0.001</v>
      </c>
    </row>
    <row r="3" spans="1:5">
      <c r="A3" s="4" t="s">
        <v>238</v>
      </c>
    </row>
    <row r="4" spans="1:5">
      <c r="A4" s="4" t="s">
        <v>239</v>
      </c>
      <c r="D4" s="6" t="n">
        <v>140000</v>
      </c>
    </row>
    <row r="5" spans="1:5">
      <c r="A5" s="4" t="s">
        <v>240</v>
      </c>
      <c r="D5" s="6" t="n">
        <v>3050000</v>
      </c>
    </row>
    <row r="6" spans="1:5">
      <c r="A6" s="4" t="s">
        <v>241</v>
      </c>
      <c r="D6" s="5" t="n">
        <v>3050000</v>
      </c>
    </row>
    <row r="7" spans="1:5">
      <c r="A7" s="4" t="s">
        <v>242</v>
      </c>
    </row>
    <row r="8" spans="1:5">
      <c r="A8" s="4" t="s">
        <v>243</v>
      </c>
      <c r="B8" s="4" t="s">
        <v>244</v>
      </c>
    </row>
    <row r="9" spans="1:5">
      <c r="A9" s="4" t="s">
        <v>245</v>
      </c>
      <c r="B9" s="4" t="s">
        <v>246</v>
      </c>
    </row>
    <row r="10" spans="1:5">
      <c r="A10" s="4" t="s">
        <v>98</v>
      </c>
      <c r="B10" s="5" t="n">
        <v>1659943</v>
      </c>
    </row>
    <row r="11" spans="1:5">
      <c r="A11" s="4" t="s">
        <v>247</v>
      </c>
      <c r="B11" s="4" t="s">
        <v>248</v>
      </c>
    </row>
    <row r="12" spans="1:5">
      <c r="A12" s="4" t="s">
        <v>249</v>
      </c>
      <c r="B12" s="4" t="s">
        <v>250</v>
      </c>
    </row>
    <row r="13" spans="1:5">
      <c r="A13" s="4" t="s">
        <v>251</v>
      </c>
      <c r="B13" s="6" t="n">
        <v>645000</v>
      </c>
      <c r="C13" s="6" t="n">
        <v>950000</v>
      </c>
    </row>
    <row r="14" spans="1:5">
      <c r="A14" s="4" t="s">
        <v>252</v>
      </c>
      <c r="B14" s="6" t="n">
        <v>176482</v>
      </c>
      <c r="C14" s="6" t="n">
        <v>337564</v>
      </c>
    </row>
    <row r="15" spans="1:5">
      <c r="A15" s="4" t="s">
        <v>253</v>
      </c>
      <c r="B15" s="5" t="n">
        <v>821482</v>
      </c>
      <c r="C15" s="5" t="n">
        <v>1287564</v>
      </c>
    </row>
    <row r="16" spans="1:5">
      <c r="A16" s="4" t="s">
        <v>254</v>
      </c>
      <c r="B16" s="6" t="n">
        <v>2028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4" t="s">
        <v>34</v>
      </c>
      <c r="B2" s="4" t="s">
        <v>35</v>
      </c>
    </row>
    <row r="3" spans="1:2">
      <c r="A3" s="4" t="s">
        <v>257</v>
      </c>
      <c r="B3" s="5" t="n">
        <v>6120000</v>
      </c>
    </row>
    <row r="4" spans="1:2">
      <c r="A4" s="4" t="s">
        <v>258</v>
      </c>
      <c r="B4" s="5" t="n">
        <v>6120000</v>
      </c>
    </row>
    <row r="5" spans="1:2">
      <c r="A5" s="4" t="s">
        <v>43</v>
      </c>
      <c r="B5" s="5" t="n">
        <v>-89152</v>
      </c>
    </row>
    <row r="6" spans="1:2">
      <c r="A6" s="4" t="s">
        <v>44</v>
      </c>
      <c r="B6" s="5" t="n">
        <v>-12986</v>
      </c>
    </row>
    <row r="7" spans="1:2">
      <c r="A7" s="4" t="s">
        <v>259</v>
      </c>
      <c r="B7" s="5" t="n">
        <v>-542376</v>
      </c>
    </row>
    <row r="8" spans="1:2">
      <c r="A8" s="4" t="s">
        <v>260</v>
      </c>
      <c r="B8" s="5" t="n">
        <v>-970000</v>
      </c>
    </row>
    <row r="9" spans="1:2">
      <c r="A9" s="4" t="s">
        <v>261</v>
      </c>
      <c r="B9" s="5" t="n">
        <v>-1614514</v>
      </c>
    </row>
    <row r="10" spans="1:2">
      <c r="A10" s="4" t="s">
        <v>262</v>
      </c>
      <c r="B10" s="6" t="n">
        <v>45054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63</v>
      </c>
      <c r="B1" s="2" t="s">
        <v>66</v>
      </c>
      <c r="C1" s="2" t="s">
        <v>1</v>
      </c>
    </row>
    <row r="2" spans="1:4">
      <c r="B2" s="2" t="s">
        <v>32</v>
      </c>
      <c r="C2" s="2" t="s">
        <v>2</v>
      </c>
      <c r="D2" s="2" t="s">
        <v>32</v>
      </c>
    </row>
    <row r="3" spans="1:4">
      <c r="A3" s="4" t="s">
        <v>74</v>
      </c>
      <c r="B3" s="4" t="s">
        <v>35</v>
      </c>
      <c r="C3" s="6" t="n">
        <v>173500</v>
      </c>
    </row>
    <row r="4" spans="1:4">
      <c r="A4" s="4" t="s">
        <v>264</v>
      </c>
    </row>
    <row r="5" spans="1:4">
      <c r="A5" s="4" t="s">
        <v>265</v>
      </c>
      <c r="C5" s="5" t="n">
        <v>2332000</v>
      </c>
      <c r="D5" s="6" t="n">
        <v>0</v>
      </c>
    </row>
    <row r="6" spans="1:4">
      <c r="A6" s="4" t="s">
        <v>266</v>
      </c>
    </row>
    <row r="7" spans="1:4">
      <c r="A7" s="4" t="s">
        <v>265</v>
      </c>
      <c r="C7" s="5" t="n">
        <v>4128510</v>
      </c>
      <c r="D7" s="5" t="n">
        <v>0</v>
      </c>
    </row>
    <row r="8" spans="1:4">
      <c r="A8" s="4" t="s">
        <v>267</v>
      </c>
    </row>
    <row r="9" spans="1:4">
      <c r="A9" s="4" t="s">
        <v>265</v>
      </c>
      <c r="C9" s="5" t="n">
        <v>82284</v>
      </c>
      <c r="D9" s="5" t="n">
        <v>0</v>
      </c>
    </row>
    <row r="10" spans="1:4">
      <c r="A10" s="4" t="s">
        <v>268</v>
      </c>
    </row>
    <row r="11" spans="1:4">
      <c r="A11" s="4" t="s">
        <v>265</v>
      </c>
      <c r="C11" s="5" t="n">
        <v>171500</v>
      </c>
      <c r="D11" s="5" t="n">
        <v>0</v>
      </c>
    </row>
    <row r="12" spans="1:4">
      <c r="A12" s="4" t="s">
        <v>269</v>
      </c>
    </row>
    <row r="13" spans="1:4">
      <c r="A13" s="4" t="s">
        <v>265</v>
      </c>
      <c r="C13" s="6" t="n">
        <v>252</v>
      </c>
      <c r="D13" s="6" t="n">
        <v>0</v>
      </c>
    </row>
    <row r="14" spans="1:4">
      <c r="A14" s="4" t="s">
        <v>270</v>
      </c>
    </row>
    <row r="15" spans="1:4">
      <c r="A15" s="4" t="s">
        <v>271</v>
      </c>
      <c r="C15" s="4" t="s">
        <v>272</v>
      </c>
    </row>
    <row r="16" spans="1:4">
      <c r="A16" s="4" t="s">
        <v>273</v>
      </c>
    </row>
    <row r="17" spans="1:4">
      <c r="A17" s="4" t="s">
        <v>271</v>
      </c>
      <c r="C17" s="4" t="s">
        <v>27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5</v>
      </c>
      <c r="B1" s="2" t="s">
        <v>2</v>
      </c>
      <c r="C1" s="2" t="s">
        <v>32</v>
      </c>
    </row>
    <row r="2" spans="1:3">
      <c r="A2" s="3" t="s">
        <v>276</v>
      </c>
    </row>
    <row r="3" spans="1:3">
      <c r="A3" s="4" t="s">
        <v>55</v>
      </c>
      <c r="B3" s="6" t="n">
        <v>1592338</v>
      </c>
      <c r="C3" s="6" t="n">
        <v>9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77</v>
      </c>
      <c r="B1" s="2" t="s">
        <v>278</v>
      </c>
      <c r="C1" s="2" t="s">
        <v>2</v>
      </c>
      <c r="D1" s="2" t="s">
        <v>279</v>
      </c>
      <c r="E1" s="2" t="s">
        <v>280</v>
      </c>
      <c r="F1" s="2" t="s">
        <v>281</v>
      </c>
      <c r="G1" s="2" t="s">
        <v>282</v>
      </c>
      <c r="H1" s="2" t="s">
        <v>283</v>
      </c>
      <c r="I1" s="2" t="s">
        <v>236</v>
      </c>
      <c r="J1" s="2" t="s">
        <v>284</v>
      </c>
      <c r="K1" s="2" t="s">
        <v>285</v>
      </c>
      <c r="L1" s="2" t="s">
        <v>32</v>
      </c>
      <c r="M1" s="2" t="s">
        <v>286</v>
      </c>
      <c r="N1" s="2" t="s">
        <v>287</v>
      </c>
      <c r="O1" s="2" t="s">
        <v>288</v>
      </c>
      <c r="P1" s="2" t="s">
        <v>2</v>
      </c>
      <c r="Q1" s="2" t="s">
        <v>289</v>
      </c>
      <c r="R1" s="2" t="s">
        <v>237</v>
      </c>
      <c r="S1" s="2" t="s">
        <v>290</v>
      </c>
    </row>
    <row r="2" spans="1:19">
      <c r="A2" s="4" t="s">
        <v>45</v>
      </c>
      <c r="C2" s="6" t="n">
        <v>415</v>
      </c>
      <c r="L2" s="6" t="n">
        <v>415</v>
      </c>
      <c r="P2" s="6" t="n">
        <v>415</v>
      </c>
    </row>
    <row r="3" spans="1:19">
      <c r="A3" s="4" t="s">
        <v>61</v>
      </c>
      <c r="C3" s="7" t="n">
        <v>0.001</v>
      </c>
      <c r="L3" s="7" t="n">
        <v>0.001</v>
      </c>
      <c r="P3" s="7" t="n">
        <v>0.001</v>
      </c>
    </row>
    <row r="4" spans="1:19">
      <c r="A4" s="4" t="s">
        <v>291</v>
      </c>
      <c r="P4" s="6" t="n">
        <v>2678124</v>
      </c>
    </row>
    <row r="5" spans="1:19">
      <c r="A5" s="4" t="s">
        <v>292</v>
      </c>
      <c r="P5" s="5" t="n">
        <v>2840946</v>
      </c>
    </row>
    <row r="6" spans="1:19">
      <c r="A6" s="4" t="s">
        <v>293</v>
      </c>
      <c r="P6" s="6" t="n">
        <v>171752</v>
      </c>
    </row>
    <row r="7" spans="1:19">
      <c r="A7" s="4" t="s">
        <v>294</v>
      </c>
      <c r="P7" s="5" t="n">
        <v>2584000</v>
      </c>
    </row>
    <row r="8" spans="1:19">
      <c r="A8" s="4" t="s">
        <v>295</v>
      </c>
      <c r="P8" s="6" t="n">
        <v>1</v>
      </c>
    </row>
    <row r="9" spans="1:19">
      <c r="A9" s="4" t="s">
        <v>296</v>
      </c>
      <c r="C9" s="5" t="n">
        <v>4128510</v>
      </c>
      <c r="P9" s="5" t="n">
        <v>4128510</v>
      </c>
    </row>
    <row r="10" spans="1:19">
      <c r="A10" s="4" t="s">
        <v>297</v>
      </c>
      <c r="L10" s="4" t="s">
        <v>35</v>
      </c>
      <c r="P10" s="6" t="n">
        <v>10000</v>
      </c>
    </row>
    <row r="11" spans="1:19">
      <c r="A11" s="4" t="s">
        <v>298</v>
      </c>
    </row>
    <row r="12" spans="1:19">
      <c r="A12" s="4" t="s">
        <v>299</v>
      </c>
      <c r="C12" s="5" t="n">
        <v>138000</v>
      </c>
      <c r="P12" s="5" t="n">
        <v>138000</v>
      </c>
    </row>
    <row r="13" spans="1:19">
      <c r="A13" s="4" t="s">
        <v>294</v>
      </c>
      <c r="P13" s="5" t="n">
        <v>2332000</v>
      </c>
    </row>
    <row r="14" spans="1:19">
      <c r="A14" s="4" t="s">
        <v>295</v>
      </c>
      <c r="P14" s="6" t="n">
        <v>1</v>
      </c>
    </row>
    <row r="15" spans="1:19">
      <c r="A15" s="4" t="s">
        <v>300</v>
      </c>
    </row>
    <row r="16" spans="1:19">
      <c r="A16" s="4" t="s">
        <v>301</v>
      </c>
      <c r="P16" s="5" t="n">
        <v>13200000</v>
      </c>
    </row>
    <row r="17" spans="1:19">
      <c r="A17" s="4" t="s">
        <v>302</v>
      </c>
      <c r="P17" s="6" t="n">
        <v>145475</v>
      </c>
    </row>
    <row r="18" spans="1:19">
      <c r="A18" s="4" t="s">
        <v>297</v>
      </c>
      <c r="P18" s="6" t="n">
        <v>145475</v>
      </c>
    </row>
    <row r="19" spans="1:19">
      <c r="A19" s="4" t="s">
        <v>303</v>
      </c>
    </row>
    <row r="20" spans="1:19">
      <c r="A20" s="4" t="s">
        <v>304</v>
      </c>
      <c r="C20" s="5" t="n">
        <v>1675000</v>
      </c>
      <c r="P20" s="5" t="n">
        <v>1675000</v>
      </c>
    </row>
    <row r="21" spans="1:19">
      <c r="A21" s="4" t="s">
        <v>305</v>
      </c>
    </row>
    <row r="22" spans="1:19">
      <c r="A22" s="4" t="s">
        <v>304</v>
      </c>
      <c r="C22" s="5" t="n">
        <v>167</v>
      </c>
      <c r="P22" s="5" t="n">
        <v>167</v>
      </c>
    </row>
    <row r="23" spans="1:19">
      <c r="A23" s="4" t="s">
        <v>306</v>
      </c>
    </row>
    <row r="24" spans="1:19">
      <c r="A24" s="4" t="s">
        <v>304</v>
      </c>
      <c r="C24" s="5" t="n">
        <v>175</v>
      </c>
      <c r="P24" s="5" t="n">
        <v>175</v>
      </c>
    </row>
    <row r="25" spans="1:19">
      <c r="A25" s="4" t="s">
        <v>307</v>
      </c>
    </row>
    <row r="26" spans="1:19">
      <c r="A26" s="4" t="s">
        <v>292</v>
      </c>
      <c r="O26" s="5" t="n">
        <v>50000</v>
      </c>
    </row>
    <row r="27" spans="1:19">
      <c r="A27" s="4" t="s">
        <v>296</v>
      </c>
      <c r="S27" s="5" t="n">
        <v>50000</v>
      </c>
    </row>
    <row r="28" spans="1:19">
      <c r="A28" s="4" t="s">
        <v>308</v>
      </c>
      <c r="S28" s="5" t="n">
        <v>50000</v>
      </c>
    </row>
    <row r="29" spans="1:19">
      <c r="A29" s="4" t="s">
        <v>309</v>
      </c>
      <c r="S29" s="6" t="n">
        <v>2</v>
      </c>
    </row>
    <row r="30" spans="1:19">
      <c r="A30" s="4" t="s">
        <v>310</v>
      </c>
      <c r="O30" s="4" t="s">
        <v>311</v>
      </c>
    </row>
    <row r="31" spans="1:19">
      <c r="A31" s="4" t="s">
        <v>312</v>
      </c>
    </row>
    <row r="32" spans="1:19">
      <c r="A32" s="4" t="s">
        <v>292</v>
      </c>
      <c r="E32" s="5" t="n">
        <v>1217000</v>
      </c>
    </row>
    <row r="33" spans="1:19">
      <c r="A33" s="4" t="s">
        <v>296</v>
      </c>
      <c r="E33" s="5" t="n">
        <v>1217000</v>
      </c>
    </row>
    <row r="34" spans="1:19">
      <c r="A34" s="4" t="s">
        <v>308</v>
      </c>
      <c r="E34" s="5" t="n">
        <v>1217000</v>
      </c>
    </row>
    <row r="35" spans="1:19">
      <c r="A35" s="4" t="s">
        <v>313</v>
      </c>
    </row>
    <row r="36" spans="1:19">
      <c r="A36" s="4" t="s">
        <v>314</v>
      </c>
      <c r="I36" s="6" t="n">
        <v>431821</v>
      </c>
    </row>
    <row r="37" spans="1:19">
      <c r="A37" s="4" t="s">
        <v>315</v>
      </c>
      <c r="I37" s="5" t="n">
        <v>431821</v>
      </c>
    </row>
    <row r="38" spans="1:19">
      <c r="A38" s="4" t="s">
        <v>308</v>
      </c>
      <c r="I38" s="5" t="n">
        <v>431821</v>
      </c>
    </row>
    <row r="39" spans="1:19">
      <c r="A39" s="4" t="s">
        <v>309</v>
      </c>
      <c r="I39" s="6" t="n">
        <v>2</v>
      </c>
    </row>
    <row r="40" spans="1:19">
      <c r="A40" s="4" t="s">
        <v>316</v>
      </c>
    </row>
    <row r="41" spans="1:19">
      <c r="A41" s="4" t="s">
        <v>317</v>
      </c>
      <c r="I41" s="5" t="n">
        <v>123759</v>
      </c>
    </row>
    <row r="42" spans="1:19">
      <c r="A42" s="4" t="s">
        <v>314</v>
      </c>
      <c r="I42" s="6" t="n">
        <v>451482</v>
      </c>
    </row>
    <row r="43" spans="1:19">
      <c r="A43" s="4" t="s">
        <v>315</v>
      </c>
      <c r="I43" s="5" t="n">
        <v>451482</v>
      </c>
    </row>
    <row r="44" spans="1:19">
      <c r="A44" s="4" t="s">
        <v>308</v>
      </c>
      <c r="I44" s="5" t="n">
        <v>451482</v>
      </c>
    </row>
    <row r="45" spans="1:19">
      <c r="A45" s="4" t="s">
        <v>309</v>
      </c>
      <c r="I45" s="6" t="n">
        <v>2</v>
      </c>
    </row>
    <row r="46" spans="1:19">
      <c r="A46" s="4" t="s">
        <v>318</v>
      </c>
    </row>
    <row r="47" spans="1:19">
      <c r="A47" s="4" t="s">
        <v>317</v>
      </c>
      <c r="I47" s="5" t="n">
        <v>114670</v>
      </c>
    </row>
    <row r="48" spans="1:19">
      <c r="A48" s="4" t="s">
        <v>319</v>
      </c>
    </row>
    <row r="49" spans="1:19">
      <c r="A49" s="4" t="s">
        <v>317</v>
      </c>
      <c r="I49" s="5" t="n">
        <v>7691</v>
      </c>
    </row>
    <row r="50" spans="1:19">
      <c r="A50" s="4" t="s">
        <v>320</v>
      </c>
    </row>
    <row r="51" spans="1:19">
      <c r="A51" s="4" t="s">
        <v>321</v>
      </c>
      <c r="G51" s="6" t="n">
        <v>3000</v>
      </c>
    </row>
    <row r="52" spans="1:19">
      <c r="A52" s="4" t="s">
        <v>317</v>
      </c>
      <c r="I52" s="5" t="n">
        <v>386212</v>
      </c>
    </row>
    <row r="53" spans="1:19">
      <c r="A53" s="4" t="s">
        <v>314</v>
      </c>
      <c r="I53" s="6" t="n">
        <v>370000</v>
      </c>
    </row>
    <row r="54" spans="1:19">
      <c r="A54" s="4" t="s">
        <v>315</v>
      </c>
      <c r="I54" s="5" t="n">
        <v>370000</v>
      </c>
    </row>
    <row r="55" spans="1:19">
      <c r="A55" s="4" t="s">
        <v>308</v>
      </c>
      <c r="I55" s="5" t="n">
        <v>370000</v>
      </c>
    </row>
    <row r="56" spans="1:19">
      <c r="A56" s="4" t="s">
        <v>309</v>
      </c>
      <c r="I56" s="6" t="n">
        <v>2</v>
      </c>
    </row>
    <row r="57" spans="1:19">
      <c r="A57" s="4" t="s">
        <v>310</v>
      </c>
      <c r="I57" s="4" t="s">
        <v>311</v>
      </c>
    </row>
    <row r="58" spans="1:19">
      <c r="A58" s="4" t="s">
        <v>254</v>
      </c>
      <c r="I58" s="6" t="n">
        <v>202825</v>
      </c>
    </row>
    <row r="59" spans="1:19">
      <c r="A59" s="4" t="s">
        <v>322</v>
      </c>
      <c r="G59" s="6" t="n">
        <v>9000</v>
      </c>
    </row>
    <row r="60" spans="1:19">
      <c r="A60" s="4" t="s">
        <v>323</v>
      </c>
    </row>
    <row r="61" spans="1:19">
      <c r="A61" s="4" t="s">
        <v>324</v>
      </c>
      <c r="K61" s="6" t="n">
        <v>124870</v>
      </c>
    </row>
    <row r="62" spans="1:19">
      <c r="A62" s="4" t="s">
        <v>325</v>
      </c>
    </row>
    <row r="63" spans="1:19">
      <c r="A63" s="4" t="s">
        <v>326</v>
      </c>
      <c r="P63" s="5" t="n">
        <v>100000</v>
      </c>
    </row>
    <row r="64" spans="1:19">
      <c r="A64" s="4" t="s">
        <v>327</v>
      </c>
    </row>
    <row r="65" spans="1:19">
      <c r="A65" s="4" t="s">
        <v>326</v>
      </c>
      <c r="B65" s="5" t="n">
        <v>100000</v>
      </c>
    </row>
    <row r="66" spans="1:19">
      <c r="A66" s="4" t="s">
        <v>328</v>
      </c>
    </row>
    <row r="67" spans="1:19">
      <c r="A67" s="4" t="s">
        <v>304</v>
      </c>
      <c r="Q67" s="5" t="n">
        <v>100</v>
      </c>
    </row>
    <row r="68" spans="1:19">
      <c r="A68" s="4" t="s">
        <v>329</v>
      </c>
    </row>
    <row r="69" spans="1:19">
      <c r="A69" s="4" t="s">
        <v>304</v>
      </c>
      <c r="Q69" s="5" t="n">
        <v>389</v>
      </c>
    </row>
    <row r="70" spans="1:19">
      <c r="A70" s="4" t="s">
        <v>330</v>
      </c>
    </row>
    <row r="71" spans="1:19">
      <c r="A71" s="4" t="s">
        <v>326</v>
      </c>
      <c r="P71" s="5" t="n">
        <v>38000</v>
      </c>
    </row>
    <row r="72" spans="1:19">
      <c r="A72" s="4" t="s">
        <v>331</v>
      </c>
      <c r="P72" s="5" t="n">
        <v>17000</v>
      </c>
    </row>
    <row r="73" spans="1:19">
      <c r="A73" s="4" t="s">
        <v>294</v>
      </c>
      <c r="P73" s="5" t="n">
        <v>650000</v>
      </c>
    </row>
    <row r="74" spans="1:19">
      <c r="A74" s="4" t="s">
        <v>332</v>
      </c>
    </row>
    <row r="75" spans="1:19">
      <c r="A75" s="4" t="s">
        <v>326</v>
      </c>
      <c r="B75" s="5" t="n">
        <v>17000</v>
      </c>
    </row>
    <row r="76" spans="1:19">
      <c r="A76" s="4" t="s">
        <v>333</v>
      </c>
    </row>
    <row r="77" spans="1:19">
      <c r="A77" s="4" t="s">
        <v>326</v>
      </c>
      <c r="P77" s="5" t="n">
        <v>100000</v>
      </c>
    </row>
    <row r="78" spans="1:19">
      <c r="A78" s="4" t="s">
        <v>294</v>
      </c>
      <c r="P78" s="5" t="n">
        <v>500000</v>
      </c>
    </row>
    <row r="79" spans="1:19">
      <c r="A79" s="4" t="s">
        <v>334</v>
      </c>
    </row>
    <row r="80" spans="1:19">
      <c r="A80" s="4" t="s">
        <v>326</v>
      </c>
      <c r="P80" s="5" t="n">
        <v>100000</v>
      </c>
    </row>
    <row r="81" spans="1:19">
      <c r="A81" s="4" t="s">
        <v>335</v>
      </c>
    </row>
    <row r="82" spans="1:19">
      <c r="A82" s="4" t="s">
        <v>326</v>
      </c>
      <c r="P82" s="5" t="n">
        <v>100000</v>
      </c>
    </row>
    <row r="83" spans="1:19">
      <c r="A83" s="4" t="s">
        <v>336</v>
      </c>
    </row>
    <row r="84" spans="1:19">
      <c r="A84" s="4" t="s">
        <v>326</v>
      </c>
      <c r="P84" s="5" t="n">
        <v>100000</v>
      </c>
    </row>
    <row r="85" spans="1:19">
      <c r="A85" s="4" t="s">
        <v>337</v>
      </c>
    </row>
    <row r="86" spans="1:19">
      <c r="A86" s="4" t="s">
        <v>291</v>
      </c>
      <c r="P86" s="6" t="n">
        <v>2860946</v>
      </c>
    </row>
    <row r="87" spans="1:19">
      <c r="A87" s="4" t="s">
        <v>292</v>
      </c>
      <c r="P87" s="5" t="n">
        <v>2840946</v>
      </c>
    </row>
    <row r="88" spans="1:19">
      <c r="A88" s="4" t="s">
        <v>338</v>
      </c>
    </row>
    <row r="89" spans="1:19">
      <c r="A89" s="4" t="s">
        <v>293</v>
      </c>
      <c r="J89" s="6" t="n">
        <v>500000</v>
      </c>
    </row>
    <row r="90" spans="1:19">
      <c r="A90" s="4" t="s">
        <v>339</v>
      </c>
      <c r="J90" s="5" t="n">
        <v>500</v>
      </c>
    </row>
    <row r="91" spans="1:19">
      <c r="A91" s="4" t="s">
        <v>326</v>
      </c>
      <c r="J91" s="5" t="n">
        <v>212000</v>
      </c>
    </row>
    <row r="92" spans="1:19">
      <c r="A92" s="4" t="s">
        <v>340</v>
      </c>
      <c r="J92" s="5" t="n">
        <v>288000</v>
      </c>
    </row>
    <row r="93" spans="1:19">
      <c r="A93" s="4" t="s">
        <v>331</v>
      </c>
      <c r="J93" s="5" t="n">
        <v>8000</v>
      </c>
    </row>
    <row r="94" spans="1:19">
      <c r="A94" s="4" t="s">
        <v>341</v>
      </c>
    </row>
    <row r="95" spans="1:19">
      <c r="A95" s="4" t="s">
        <v>293</v>
      </c>
      <c r="P95" s="6" t="n">
        <v>0</v>
      </c>
    </row>
    <row r="96" spans="1:19">
      <c r="A96" s="4" t="s">
        <v>339</v>
      </c>
      <c r="P96" s="5" t="n">
        <v>0</v>
      </c>
    </row>
    <row r="97" spans="1:19">
      <c r="A97" s="4" t="s">
        <v>326</v>
      </c>
      <c r="P97" s="5" t="n">
        <v>288000</v>
      </c>
    </row>
    <row r="98" spans="1:19">
      <c r="A98" s="4" t="s">
        <v>342</v>
      </c>
    </row>
    <row r="99" spans="1:19">
      <c r="A99" s="4" t="s">
        <v>326</v>
      </c>
      <c r="P99" s="5" t="n">
        <v>8000</v>
      </c>
    </row>
    <row r="100" spans="1:19">
      <c r="A100" s="4" t="s">
        <v>343</v>
      </c>
    </row>
    <row r="101" spans="1:19">
      <c r="A101" s="4" t="s">
        <v>294</v>
      </c>
      <c r="D101" s="5" t="n">
        <v>1150000</v>
      </c>
    </row>
    <row r="102" spans="1:19">
      <c r="A102" s="4" t="s">
        <v>295</v>
      </c>
      <c r="D102" s="6" t="n">
        <v>1</v>
      </c>
    </row>
    <row r="103" spans="1:19">
      <c r="A103" s="4" t="s">
        <v>344</v>
      </c>
      <c r="D103" s="4" t="s">
        <v>345</v>
      </c>
    </row>
    <row r="104" spans="1:19">
      <c r="A104" s="4" t="s">
        <v>346</v>
      </c>
    </row>
    <row r="105" spans="1:19">
      <c r="A105" s="4" t="s">
        <v>326</v>
      </c>
      <c r="B105" s="5" t="n">
        <v>17000</v>
      </c>
      <c r="D105" s="5" t="n">
        <v>38000</v>
      </c>
    </row>
    <row r="106" spans="1:19">
      <c r="A106" s="4" t="s">
        <v>294</v>
      </c>
      <c r="D106" s="5" t="n">
        <v>650000</v>
      </c>
    </row>
    <row r="107" spans="1:19">
      <c r="A107" s="4" t="s">
        <v>347</v>
      </c>
    </row>
    <row r="108" spans="1:19">
      <c r="A108" s="4" t="s">
        <v>299</v>
      </c>
      <c r="M108" s="5" t="n">
        <v>289000</v>
      </c>
    </row>
    <row r="109" spans="1:19">
      <c r="A109" s="4" t="s">
        <v>348</v>
      </c>
    </row>
    <row r="110" spans="1:19">
      <c r="A110" s="4" t="s">
        <v>326</v>
      </c>
      <c r="B110" s="5" t="n">
        <v>100000</v>
      </c>
      <c r="D110" s="5" t="n">
        <v>100000</v>
      </c>
    </row>
    <row r="111" spans="1:19">
      <c r="A111" s="4" t="s">
        <v>294</v>
      </c>
      <c r="D111" s="5" t="n">
        <v>500000</v>
      </c>
    </row>
    <row r="112" spans="1:19">
      <c r="A112" s="4" t="s">
        <v>349</v>
      </c>
    </row>
    <row r="113" spans="1:19">
      <c r="A113" s="4" t="s">
        <v>326</v>
      </c>
      <c r="P113" s="5" t="n">
        <v>100000</v>
      </c>
    </row>
    <row r="114" spans="1:19">
      <c r="A114" s="4" t="s">
        <v>350</v>
      </c>
    </row>
    <row r="115" spans="1:19">
      <c r="A115" s="4" t="s">
        <v>326</v>
      </c>
      <c r="P115" s="5" t="n">
        <v>100000</v>
      </c>
    </row>
    <row r="116" spans="1:19">
      <c r="A116" s="4" t="s">
        <v>351</v>
      </c>
    </row>
    <row r="117" spans="1:19">
      <c r="A117" s="4" t="s">
        <v>326</v>
      </c>
      <c r="P117" s="5" t="n">
        <v>100000</v>
      </c>
    </row>
    <row r="118" spans="1:19">
      <c r="A118" s="4" t="s">
        <v>352</v>
      </c>
    </row>
    <row r="119" spans="1:19">
      <c r="A119" s="4" t="s">
        <v>296</v>
      </c>
      <c r="E119" s="5" t="n">
        <v>600000</v>
      </c>
    </row>
    <row r="120" spans="1:19">
      <c r="A120" s="4" t="s">
        <v>308</v>
      </c>
      <c r="E120" s="5" t="n">
        <v>600000</v>
      </c>
    </row>
    <row r="121" spans="1:19">
      <c r="A121" s="4" t="s">
        <v>309</v>
      </c>
      <c r="E121" s="6" t="n">
        <v>2</v>
      </c>
    </row>
    <row r="122" spans="1:19">
      <c r="A122" s="4" t="s">
        <v>310</v>
      </c>
      <c r="N122" s="4" t="s">
        <v>311</v>
      </c>
    </row>
    <row r="123" spans="1:19">
      <c r="A123" s="4" t="s">
        <v>353</v>
      </c>
    </row>
    <row r="124" spans="1:19">
      <c r="A124" s="4" t="s">
        <v>292</v>
      </c>
      <c r="N124" s="5" t="n">
        <v>617000</v>
      </c>
    </row>
    <row r="125" spans="1:19">
      <c r="A125" s="4" t="s">
        <v>296</v>
      </c>
      <c r="E125" s="5" t="n">
        <v>617000</v>
      </c>
    </row>
    <row r="126" spans="1:19">
      <c r="A126" s="4" t="s">
        <v>308</v>
      </c>
      <c r="E126" s="5" t="n">
        <v>617000</v>
      </c>
    </row>
    <row r="127" spans="1:19">
      <c r="A127" s="4" t="s">
        <v>309</v>
      </c>
      <c r="E127" s="6" t="n">
        <v>2</v>
      </c>
    </row>
    <row r="128" spans="1:19">
      <c r="A128" s="4" t="s">
        <v>310</v>
      </c>
      <c r="N128" s="4" t="s">
        <v>311</v>
      </c>
    </row>
    <row r="129" spans="1:19">
      <c r="A129" s="4" t="s">
        <v>238</v>
      </c>
    </row>
    <row r="130" spans="1:19">
      <c r="A130" s="4" t="s">
        <v>239</v>
      </c>
      <c r="R130" s="6" t="n">
        <v>140000</v>
      </c>
    </row>
    <row r="131" spans="1:19">
      <c r="A131" s="4" t="s">
        <v>240</v>
      </c>
      <c r="R131" s="6" t="n">
        <v>3050000</v>
      </c>
    </row>
    <row r="132" spans="1:19">
      <c r="A132" s="4" t="s">
        <v>241</v>
      </c>
      <c r="R132" s="5" t="n">
        <v>3050000</v>
      </c>
    </row>
    <row r="133" spans="1:19">
      <c r="A133" s="4" t="s">
        <v>354</v>
      </c>
    </row>
    <row r="134" spans="1:19">
      <c r="A134" s="4" t="s">
        <v>45</v>
      </c>
      <c r="C134" s="6" t="n">
        <v>415</v>
      </c>
      <c r="P134" s="6" t="n">
        <v>415</v>
      </c>
    </row>
    <row r="135" spans="1:19">
      <c r="A135" s="4" t="s">
        <v>355</v>
      </c>
    </row>
    <row r="136" spans="1:19">
      <c r="A136" s="4" t="s">
        <v>339</v>
      </c>
      <c r="P136" s="5" t="n">
        <v>252000</v>
      </c>
    </row>
    <row r="137" spans="1:19">
      <c r="A137" s="4" t="s">
        <v>356</v>
      </c>
      <c r="P137" s="5" t="n">
        <v>148000</v>
      </c>
    </row>
    <row r="138" spans="1:19">
      <c r="A138" s="4" t="s">
        <v>340</v>
      </c>
      <c r="P138" s="5" t="n">
        <v>104000</v>
      </c>
    </row>
    <row r="139" spans="1:19">
      <c r="A139" s="4" t="s">
        <v>331</v>
      </c>
      <c r="P139" s="5" t="n">
        <v>8500</v>
      </c>
    </row>
    <row r="140" spans="1:19">
      <c r="A140" s="4" t="s">
        <v>294</v>
      </c>
      <c r="P140" s="5" t="n">
        <v>306000</v>
      </c>
    </row>
    <row r="141" spans="1:19">
      <c r="A141" s="4" t="s">
        <v>295</v>
      </c>
      <c r="P141" s="6" t="n">
        <v>1</v>
      </c>
    </row>
    <row r="142" spans="1:19">
      <c r="A142" s="4" t="s">
        <v>344</v>
      </c>
      <c r="P142" s="4" t="s">
        <v>272</v>
      </c>
    </row>
    <row r="143" spans="1:19">
      <c r="A143" s="4" t="s">
        <v>321</v>
      </c>
      <c r="P143" s="6" t="n">
        <v>11600</v>
      </c>
    </row>
    <row r="144" spans="1:19">
      <c r="A144" s="4" t="s">
        <v>357</v>
      </c>
    </row>
    <row r="145" spans="1:19">
      <c r="A145" s="4" t="s">
        <v>331</v>
      </c>
      <c r="D145" s="5" t="n">
        <v>8500</v>
      </c>
    </row>
    <row r="146" spans="1:19">
      <c r="A146" s="4" t="s">
        <v>294</v>
      </c>
      <c r="D146" s="5" t="n">
        <v>306000</v>
      </c>
    </row>
    <row r="147" spans="1:19">
      <c r="A147" s="4" t="s">
        <v>295</v>
      </c>
      <c r="D147" s="6" t="n">
        <v>1</v>
      </c>
    </row>
    <row r="148" spans="1:19">
      <c r="A148" s="4" t="s">
        <v>344</v>
      </c>
      <c r="D148" s="4" t="s">
        <v>272</v>
      </c>
    </row>
    <row r="149" spans="1:19">
      <c r="A149" s="4" t="s">
        <v>358</v>
      </c>
    </row>
    <row r="150" spans="1:19">
      <c r="A150" s="4" t="s">
        <v>326</v>
      </c>
      <c r="M150" s="5" t="n">
        <v>25500</v>
      </c>
    </row>
    <row r="151" spans="1:19">
      <c r="A151" s="4" t="s">
        <v>359</v>
      </c>
    </row>
    <row r="152" spans="1:19">
      <c r="A152" s="4" t="s">
        <v>293</v>
      </c>
      <c r="P152" s="6" t="n">
        <v>252</v>
      </c>
    </row>
    <row r="153" spans="1:19">
      <c r="A153" s="4" t="s">
        <v>339</v>
      </c>
      <c r="P153" s="5" t="n">
        <v>252000</v>
      </c>
    </row>
    <row r="154" spans="1:19">
      <c r="A154" s="4" t="s">
        <v>356</v>
      </c>
      <c r="P154" s="5" t="n">
        <v>148000</v>
      </c>
    </row>
    <row r="155" spans="1:19">
      <c r="A155" s="4" t="s">
        <v>340</v>
      </c>
      <c r="P155" s="5" t="n">
        <v>104000</v>
      </c>
    </row>
    <row r="156" spans="1:19">
      <c r="A156" s="4" t="s">
        <v>331</v>
      </c>
      <c r="P156" s="5" t="n">
        <v>8000</v>
      </c>
    </row>
    <row r="157" spans="1:19">
      <c r="A157" s="4" t="s">
        <v>360</v>
      </c>
    </row>
    <row r="158" spans="1:19">
      <c r="A158" s="4" t="s">
        <v>317</v>
      </c>
      <c r="I158" s="5" t="n">
        <v>1398</v>
      </c>
    </row>
    <row r="159" spans="1:19">
      <c r="A159" s="4" t="s">
        <v>361</v>
      </c>
    </row>
    <row r="160" spans="1:19">
      <c r="A160" s="4" t="s">
        <v>340</v>
      </c>
      <c r="H160" s="5" t="n">
        <v>7000</v>
      </c>
      <c r="P160" s="5" t="n">
        <v>7000</v>
      </c>
    </row>
    <row r="161" spans="1:19">
      <c r="A161" s="4" t="s">
        <v>331</v>
      </c>
      <c r="P161" s="5" t="n">
        <v>7000</v>
      </c>
    </row>
    <row r="162" spans="1:19">
      <c r="A162" s="4" t="s">
        <v>294</v>
      </c>
      <c r="H162" s="5" t="n">
        <v>252000</v>
      </c>
      <c r="P162" s="5" t="n">
        <v>252000</v>
      </c>
    </row>
    <row r="163" spans="1:19">
      <c r="A163" s="4" t="s">
        <v>362</v>
      </c>
      <c r="C163" s="5" t="n">
        <v>252000</v>
      </c>
    </row>
    <row r="164" spans="1:19">
      <c r="A164" s="4" t="s">
        <v>295</v>
      </c>
      <c r="H164" s="6" t="n">
        <v>1</v>
      </c>
      <c r="P164" s="6" t="n">
        <v>1</v>
      </c>
    </row>
    <row r="165" spans="1:19">
      <c r="A165" s="4" t="s">
        <v>344</v>
      </c>
      <c r="H165" s="4" t="s">
        <v>272</v>
      </c>
      <c r="P165" s="4" t="s">
        <v>272</v>
      </c>
    </row>
    <row r="166" spans="1:19">
      <c r="A166" s="4" t="s">
        <v>363</v>
      </c>
    </row>
    <row r="167" spans="1:19">
      <c r="A167" s="4" t="s">
        <v>304</v>
      </c>
      <c r="C167" s="5" t="n">
        <v>60000</v>
      </c>
      <c r="P167" s="5" t="n">
        <v>60000</v>
      </c>
    </row>
    <row r="168" spans="1:19">
      <c r="A168" s="4" t="s">
        <v>364</v>
      </c>
    </row>
    <row r="169" spans="1:19">
      <c r="A169" s="4" t="s">
        <v>304</v>
      </c>
      <c r="C169" s="5" t="n">
        <v>214</v>
      </c>
      <c r="P169" s="5" t="n">
        <v>214</v>
      </c>
    </row>
    <row r="170" spans="1:19">
      <c r="A170" s="4" t="s">
        <v>365</v>
      </c>
    </row>
    <row r="171" spans="1:19">
      <c r="A171" s="4" t="s">
        <v>301</v>
      </c>
      <c r="P171" s="5" t="n">
        <v>1800000</v>
      </c>
    </row>
    <row r="172" spans="1:19">
      <c r="A172" s="4" t="s">
        <v>321</v>
      </c>
      <c r="P172" s="6" t="n">
        <v>20000</v>
      </c>
    </row>
    <row r="173" spans="1:19">
      <c r="A173" s="4" t="s">
        <v>320</v>
      </c>
    </row>
    <row r="174" spans="1:19">
      <c r="A174" s="4" t="s">
        <v>340</v>
      </c>
      <c r="H174" s="5" t="n">
        <v>7000</v>
      </c>
    </row>
    <row r="175" spans="1:19">
      <c r="A175" s="4" t="s">
        <v>331</v>
      </c>
      <c r="P175" s="5" t="n">
        <v>7000</v>
      </c>
    </row>
    <row r="176" spans="1:19">
      <c r="A176" s="4" t="s">
        <v>294</v>
      </c>
      <c r="H176" s="5" t="n">
        <v>252000</v>
      </c>
      <c r="P176" s="5" t="n">
        <v>252000</v>
      </c>
    </row>
    <row r="177" spans="1:19">
      <c r="A177" s="4" t="s">
        <v>295</v>
      </c>
      <c r="H177" s="6" t="n">
        <v>1</v>
      </c>
      <c r="P177" s="6" t="n">
        <v>1</v>
      </c>
    </row>
    <row r="178" spans="1:19">
      <c r="A178" s="4" t="s">
        <v>344</v>
      </c>
      <c r="H178" s="4" t="s">
        <v>272</v>
      </c>
      <c r="P178" s="4" t="s">
        <v>272</v>
      </c>
    </row>
    <row r="179" spans="1:19">
      <c r="A179" s="4" t="s">
        <v>366</v>
      </c>
    </row>
    <row r="180" spans="1:19">
      <c r="A180" s="4" t="s">
        <v>340</v>
      </c>
      <c r="H180" s="5" t="n">
        <v>7000</v>
      </c>
    </row>
    <row r="181" spans="1:19">
      <c r="A181" s="4" t="s">
        <v>331</v>
      </c>
      <c r="P181" s="5" t="n">
        <v>7000</v>
      </c>
    </row>
    <row r="182" spans="1:19">
      <c r="A182" s="4" t="s">
        <v>294</v>
      </c>
      <c r="H182" s="5" t="n">
        <v>252000</v>
      </c>
      <c r="P182" s="5" t="n">
        <v>252000</v>
      </c>
    </row>
    <row r="183" spans="1:19">
      <c r="A183" s="4" t="s">
        <v>295</v>
      </c>
      <c r="H183" s="6" t="n">
        <v>1</v>
      </c>
      <c r="P183" s="6" t="n">
        <v>1</v>
      </c>
    </row>
    <row r="184" spans="1:19">
      <c r="A184" s="4" t="s">
        <v>344</v>
      </c>
      <c r="H184" s="4" t="s">
        <v>272</v>
      </c>
      <c r="P184" s="4" t="s">
        <v>272</v>
      </c>
    </row>
    <row r="185" spans="1:19">
      <c r="A185" s="4" t="s">
        <v>367</v>
      </c>
    </row>
    <row r="186" spans="1:19">
      <c r="A186" s="4" t="s">
        <v>340</v>
      </c>
      <c r="F186" s="5" t="n">
        <v>7000</v>
      </c>
    </row>
    <row r="187" spans="1:19">
      <c r="A187" s="4" t="s">
        <v>331</v>
      </c>
      <c r="P187" s="5" t="n">
        <v>7000</v>
      </c>
    </row>
    <row r="188" spans="1:19">
      <c r="A188" s="4" t="s">
        <v>294</v>
      </c>
      <c r="F188" s="5" t="n">
        <v>252000</v>
      </c>
      <c r="P188" s="5" t="n">
        <v>252000</v>
      </c>
    </row>
    <row r="189" spans="1:19">
      <c r="A189" s="4" t="s">
        <v>295</v>
      </c>
      <c r="F189" s="6" t="n">
        <v>1</v>
      </c>
      <c r="P189" s="6" t="n">
        <v>1</v>
      </c>
    </row>
    <row r="190" spans="1:19">
      <c r="A190" s="4" t="s">
        <v>344</v>
      </c>
      <c r="F190" s="4" t="s">
        <v>272</v>
      </c>
      <c r="P190" s="4" t="s">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368</v>
      </c>
      <c r="B1" s="2" t="s">
        <v>1</v>
      </c>
    </row>
    <row r="2" spans="1:2">
      <c r="B2" s="2" t="s">
        <v>369</v>
      </c>
    </row>
    <row r="3" spans="1:2">
      <c r="A3" s="3" t="s">
        <v>370</v>
      </c>
    </row>
    <row r="4" spans="1:2">
      <c r="A4" s="4" t="s">
        <v>371</v>
      </c>
      <c r="B4" s="6" t="n">
        <v>322360</v>
      </c>
    </row>
    <row r="5" spans="1:2">
      <c r="A5" s="4" t="s">
        <v>372</v>
      </c>
      <c r="B5" s="5" t="n">
        <v>-173500</v>
      </c>
    </row>
    <row r="6" spans="1:2">
      <c r="A6" s="4" t="s">
        <v>373</v>
      </c>
      <c r="B6" s="6" t="n">
        <v>148860</v>
      </c>
    </row>
    <row r="7" spans="1:2">
      <c r="A7" s="4" t="s">
        <v>374</v>
      </c>
    </row>
    <row r="8" spans="1:2">
      <c r="A8" s="3" t="s">
        <v>370</v>
      </c>
    </row>
    <row r="9" spans="1:2">
      <c r="A9" s="4" t="s">
        <v>375</v>
      </c>
      <c r="B9" s="5" t="n">
        <v>1735000</v>
      </c>
    </row>
    <row r="10" spans="1:2">
      <c r="A10" s="4" t="s">
        <v>371</v>
      </c>
      <c r="B10" s="6" t="n">
        <v>173500</v>
      </c>
    </row>
    <row r="11" spans="1:2">
      <c r="A11" s="4" t="s">
        <v>376</v>
      </c>
    </row>
    <row r="12" spans="1:2">
      <c r="A12" s="3" t="s">
        <v>370</v>
      </c>
    </row>
    <row r="13" spans="1:2">
      <c r="A13" s="4" t="s">
        <v>375</v>
      </c>
      <c r="B13" s="5" t="n">
        <v>167</v>
      </c>
    </row>
    <row r="14" spans="1:2">
      <c r="A14" s="4" t="s">
        <v>371</v>
      </c>
      <c r="B14" s="6" t="n">
        <v>69472</v>
      </c>
    </row>
    <row r="15" spans="1:2">
      <c r="A15" s="4" t="s">
        <v>377</v>
      </c>
    </row>
    <row r="16" spans="1:2">
      <c r="A16" s="3" t="s">
        <v>370</v>
      </c>
    </row>
    <row r="17" spans="1:2">
      <c r="A17" s="4" t="s">
        <v>375</v>
      </c>
      <c r="B17" s="5" t="n">
        <v>389</v>
      </c>
    </row>
    <row r="18" spans="1:2">
      <c r="A18" s="4" t="s">
        <v>371</v>
      </c>
      <c r="B18" s="6" t="n">
        <v>793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8</v>
      </c>
      <c r="B1" s="2" t="s">
        <v>1</v>
      </c>
    </row>
    <row r="2" spans="1:3">
      <c r="B2" s="2" t="s">
        <v>2</v>
      </c>
      <c r="C2" s="2" t="s">
        <v>32</v>
      </c>
    </row>
    <row r="3" spans="1:3">
      <c r="A3" s="3" t="s">
        <v>379</v>
      </c>
    </row>
    <row r="4" spans="1:3">
      <c r="A4" s="4" t="s">
        <v>45</v>
      </c>
      <c r="B4" s="6" t="n">
        <v>415</v>
      </c>
      <c r="C4" s="6" t="n">
        <v>415</v>
      </c>
    </row>
    <row r="5" spans="1:3">
      <c r="A5" s="4" t="s">
        <v>380</v>
      </c>
      <c r="B5" s="5" t="n">
        <v>0</v>
      </c>
    </row>
    <row r="6" spans="1:3">
      <c r="A6" s="4" t="s">
        <v>381</v>
      </c>
      <c r="B6" s="5" t="n">
        <v>0</v>
      </c>
    </row>
    <row r="7" spans="1:3">
      <c r="A7" s="4" t="s">
        <v>49</v>
      </c>
      <c r="B7" s="6" t="n">
        <v>10000</v>
      </c>
      <c r="C7" s="4" t="s">
        <v>35</v>
      </c>
    </row>
    <row r="8" spans="1:3">
      <c r="A8" s="4" t="s">
        <v>382</v>
      </c>
      <c r="B8" s="4" t="s">
        <v>383</v>
      </c>
    </row>
    <row r="9" spans="1:3">
      <c r="A9" s="4" t="s">
        <v>384</v>
      </c>
      <c r="B9" s="6" t="n">
        <v>10000</v>
      </c>
    </row>
    <row r="10" spans="1:3">
      <c r="A10" s="4" t="s">
        <v>385</v>
      </c>
      <c r="B10" s="5" t="n">
        <v>1200</v>
      </c>
    </row>
    <row r="11" spans="1:3">
      <c r="A11" s="4" t="s">
        <v>386</v>
      </c>
      <c r="B11" s="5" t="n">
        <v>14813</v>
      </c>
      <c r="C11" s="4" t="s">
        <v>35</v>
      </c>
    </row>
    <row r="12" spans="1:3">
      <c r="A12" s="4" t="s">
        <v>387</v>
      </c>
    </row>
    <row r="13" spans="1:3">
      <c r="A13" s="3" t="s">
        <v>379</v>
      </c>
    </row>
    <row r="14" spans="1:3">
      <c r="A14" s="4" t="s">
        <v>386</v>
      </c>
      <c r="B14" s="5" t="n">
        <v>14633</v>
      </c>
    </row>
    <row r="15" spans="1:3">
      <c r="A15" s="4" t="s">
        <v>388</v>
      </c>
      <c r="B15" s="6" t="n">
        <v>60000</v>
      </c>
    </row>
    <row r="16" spans="1:3">
      <c r="A16" s="4" t="s">
        <v>389</v>
      </c>
      <c r="B16" s="4" t="s">
        <v>390</v>
      </c>
    </row>
    <row r="17" spans="1:3">
      <c r="A17" s="4" t="s">
        <v>391</v>
      </c>
    </row>
    <row r="18" spans="1:3">
      <c r="A18" s="3" t="s">
        <v>379</v>
      </c>
    </row>
    <row r="19" spans="1:3">
      <c r="A19" s="4" t="s">
        <v>386</v>
      </c>
      <c r="B19" s="6" t="n">
        <v>180</v>
      </c>
    </row>
    <row r="20" spans="1:3">
      <c r="A20" s="4" t="s">
        <v>388</v>
      </c>
      <c r="B20" s="6" t="n">
        <v>11000</v>
      </c>
    </row>
    <row r="21" spans="1:3">
      <c r="A21" s="4" t="s">
        <v>389</v>
      </c>
      <c r="B21"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6" t="n">
        <v>562714</v>
      </c>
      <c r="C3" s="4" t="s">
        <v>35</v>
      </c>
    </row>
    <row r="4" spans="1:3">
      <c r="A4" s="4" t="s">
        <v>61</v>
      </c>
      <c r="B4" s="7" t="n">
        <v>0.001</v>
      </c>
      <c r="C4" s="7" t="n">
        <v>0.001</v>
      </c>
    </row>
    <row r="5" spans="1:3">
      <c r="A5" s="4" t="s">
        <v>62</v>
      </c>
      <c r="B5" s="5" t="n">
        <v>75000000</v>
      </c>
      <c r="C5" s="5" t="n">
        <v>75000000</v>
      </c>
    </row>
    <row r="6" spans="1:3">
      <c r="A6" s="4" t="s">
        <v>63</v>
      </c>
      <c r="B6" s="5" t="n">
        <v>21711953</v>
      </c>
      <c r="C6" s="5" t="n">
        <v>500000</v>
      </c>
    </row>
    <row r="7" spans="1:3">
      <c r="A7" s="4" t="s">
        <v>64</v>
      </c>
      <c r="B7" s="5" t="n">
        <v>21711953</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4"/>
  </cols>
  <sheetData>
    <row r="1" spans="1:2">
      <c r="A1" s="1" t="s">
        <v>393</v>
      </c>
      <c r="B1" s="2" t="s">
        <v>2</v>
      </c>
    </row>
    <row r="2" spans="1:2">
      <c r="A2" s="4" t="s">
        <v>242</v>
      </c>
    </row>
    <row r="3" spans="1:2">
      <c r="A3" s="3" t="s">
        <v>394</v>
      </c>
    </row>
    <row r="4" spans="1:2">
      <c r="A4" s="4" t="s">
        <v>395</v>
      </c>
      <c r="B4" s="4" t="s">
        <v>250</v>
      </c>
    </row>
    <row r="5" spans="1:2">
      <c r="A5" s="4" t="s">
        <v>396</v>
      </c>
    </row>
    <row r="6" spans="1:2">
      <c r="A6" s="3" t="s">
        <v>394</v>
      </c>
    </row>
    <row r="7" spans="1:2">
      <c r="A7" s="4" t="s">
        <v>395</v>
      </c>
      <c r="B7" s="4" t="s">
        <v>397</v>
      </c>
    </row>
    <row r="8" spans="1:2">
      <c r="A8" s="4" t="s">
        <v>398</v>
      </c>
      <c r="B8" s="5" t="n">
        <v>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99</v>
      </c>
      <c r="B1" s="2" t="s">
        <v>1</v>
      </c>
    </row>
    <row r="2" spans="1:3">
      <c r="B2" s="2" t="s">
        <v>2</v>
      </c>
      <c r="C2" s="2" t="s">
        <v>32</v>
      </c>
    </row>
    <row r="3" spans="1:3">
      <c r="A3" s="3" t="s">
        <v>165</v>
      </c>
    </row>
    <row r="4" spans="1:3">
      <c r="A4" s="4" t="s">
        <v>400</v>
      </c>
      <c r="B4" s="6" t="n">
        <v>1592338</v>
      </c>
    </row>
    <row r="5" spans="1:3">
      <c r="A5" s="4" t="s">
        <v>401</v>
      </c>
      <c r="B5" s="4" t="s">
        <v>402</v>
      </c>
    </row>
    <row r="6" spans="1:3">
      <c r="A6" s="4" t="s">
        <v>403</v>
      </c>
      <c r="B6" s="4" t="s">
        <v>404</v>
      </c>
      <c r="C6" s="4" t="s">
        <v>4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4" t="s">
        <v>408</v>
      </c>
      <c r="C4" s="4" t="s">
        <v>408</v>
      </c>
    </row>
    <row r="5" spans="1:3">
      <c r="A5" s="4" t="s">
        <v>409</v>
      </c>
      <c r="B5" s="4" t="s">
        <v>410</v>
      </c>
      <c r="C5" s="4" t="s">
        <v>410</v>
      </c>
    </row>
    <row r="6" spans="1:3">
      <c r="A6" s="4" t="s">
        <v>411</v>
      </c>
      <c r="B6" s="4" t="s">
        <v>412</v>
      </c>
      <c r="C6" s="4" t="s">
        <v>412</v>
      </c>
    </row>
    <row r="7" spans="1:3">
      <c r="A7" s="4" t="s">
        <v>413</v>
      </c>
      <c r="B7" s="4" t="s">
        <v>392</v>
      </c>
      <c r="C7" s="4" t="s">
        <v>3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14</v>
      </c>
      <c r="B1" s="2" t="s">
        <v>66</v>
      </c>
      <c r="C1" s="2" t="s">
        <v>1</v>
      </c>
    </row>
    <row r="2" spans="1:4">
      <c r="B2" s="2" t="s">
        <v>32</v>
      </c>
      <c r="C2" s="2" t="s">
        <v>2</v>
      </c>
      <c r="D2" s="2" t="s">
        <v>32</v>
      </c>
    </row>
    <row r="3" spans="1:4">
      <c r="A3" s="3" t="s">
        <v>415</v>
      </c>
    </row>
    <row r="4" spans="1:4">
      <c r="A4" s="4" t="s">
        <v>416</v>
      </c>
      <c r="C4" s="6" t="n">
        <v>541000</v>
      </c>
      <c r="D4" s="6" t="n">
        <v>300</v>
      </c>
    </row>
    <row r="5" spans="1:4">
      <c r="A5" s="4" t="s">
        <v>417</v>
      </c>
      <c r="C5" s="4" t="s">
        <v>35</v>
      </c>
      <c r="D5" s="4" t="s">
        <v>35</v>
      </c>
    </row>
    <row r="6" spans="1:4">
      <c r="A6" s="3" t="s">
        <v>418</v>
      </c>
    </row>
    <row r="7" spans="1:4">
      <c r="A7" s="4" t="s">
        <v>416</v>
      </c>
      <c r="C7" s="5" t="n">
        <v>95000</v>
      </c>
      <c r="D7" s="5" t="n">
        <v>50</v>
      </c>
    </row>
    <row r="8" spans="1:4">
      <c r="A8" s="4" t="s">
        <v>417</v>
      </c>
      <c r="C8" s="4" t="s">
        <v>35</v>
      </c>
      <c r="D8" s="4" t="s">
        <v>35</v>
      </c>
    </row>
    <row r="9" spans="1:4">
      <c r="A9" s="4" t="s">
        <v>419</v>
      </c>
      <c r="C9" s="5" t="n">
        <v>-636000</v>
      </c>
      <c r="D9" s="5" t="n">
        <v>-350</v>
      </c>
    </row>
    <row r="10" spans="1:4">
      <c r="A10" s="4" t="s">
        <v>413</v>
      </c>
      <c r="B10" s="4" t="s">
        <v>35</v>
      </c>
      <c r="C10" s="4" t="s">
        <v>35</v>
      </c>
      <c r="D10" s="4" t="s">
        <v>3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0</v>
      </c>
      <c r="B1" s="2" t="s">
        <v>2</v>
      </c>
      <c r="C1" s="2" t="s">
        <v>32</v>
      </c>
    </row>
    <row r="2" spans="1:3">
      <c r="A2" s="3" t="s">
        <v>421</v>
      </c>
    </row>
    <row r="3" spans="1:3">
      <c r="A3" s="4" t="s">
        <v>422</v>
      </c>
      <c r="B3" s="6" t="n">
        <v>350</v>
      </c>
      <c r="C3" s="6" t="n">
        <v>636350</v>
      </c>
    </row>
    <row r="4" spans="1:3">
      <c r="A4" s="4" t="s">
        <v>411</v>
      </c>
      <c r="B4" s="5" t="n">
        <v>-350</v>
      </c>
      <c r="C4" s="5" t="n">
        <v>-636350</v>
      </c>
    </row>
    <row r="5" spans="1:3">
      <c r="A5" s="4" t="s">
        <v>423</v>
      </c>
      <c r="B5" s="4" t="s">
        <v>35</v>
      </c>
      <c r="C5" s="4" t="s">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4" t="s">
        <v>425</v>
      </c>
      <c r="B3" s="5" t="n">
        <v>2332000</v>
      </c>
      <c r="C3" s="4" t="s">
        <v>35</v>
      </c>
    </row>
    <row r="4" spans="1:3">
      <c r="A4" s="4" t="s">
        <v>426</v>
      </c>
      <c r="B4" s="6" t="n">
        <v>1</v>
      </c>
      <c r="C4" s="4" t="s">
        <v>35</v>
      </c>
    </row>
    <row r="5" spans="1:3">
      <c r="A5" s="4" t="s">
        <v>427</v>
      </c>
      <c r="B5" s="5" t="n">
        <v>5000000</v>
      </c>
    </row>
    <row r="6" spans="1:3">
      <c r="A6" s="4" t="s">
        <v>298</v>
      </c>
    </row>
    <row r="7" spans="1:3">
      <c r="A7" s="4" t="s">
        <v>425</v>
      </c>
      <c r="B7" s="5" t="n">
        <v>2332000</v>
      </c>
    </row>
    <row r="8" spans="1:3">
      <c r="A8" s="4" t="s">
        <v>426</v>
      </c>
      <c r="B8" s="6" t="n">
        <v>1</v>
      </c>
    </row>
    <row r="9" spans="1:3">
      <c r="A9" s="4" t="s">
        <v>299</v>
      </c>
      <c r="B9" s="5" t="n">
        <v>138000</v>
      </c>
    </row>
    <row r="10" spans="1:3">
      <c r="A10" s="4" t="s">
        <v>427</v>
      </c>
      <c r="B10" s="5" t="n">
        <v>2668000</v>
      </c>
    </row>
    <row r="11" spans="1:3">
      <c r="A11" s="4" t="s">
        <v>428</v>
      </c>
    </row>
    <row r="12" spans="1:3">
      <c r="A12" s="4" t="s">
        <v>331</v>
      </c>
      <c r="B12" s="5" t="n">
        <v>3333</v>
      </c>
    </row>
    <row r="13" spans="1:3">
      <c r="A13" s="4" t="s">
        <v>429</v>
      </c>
    </row>
    <row r="14" spans="1:3">
      <c r="A14" s="4" t="s">
        <v>331</v>
      </c>
      <c r="B14" s="5" t="n">
        <v>17000</v>
      </c>
    </row>
    <row r="15" spans="1:3">
      <c r="A15" s="4" t="s">
        <v>430</v>
      </c>
    </row>
    <row r="16" spans="1:3">
      <c r="A16" s="4" t="s">
        <v>326</v>
      </c>
      <c r="B16" s="5"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31</v>
      </c>
      <c r="B1" s="2" t="s">
        <v>2</v>
      </c>
      <c r="C1" s="2" t="s">
        <v>432</v>
      </c>
      <c r="D1" s="2" t="s">
        <v>32</v>
      </c>
    </row>
    <row r="2" spans="1:4">
      <c r="A2" s="3" t="s">
        <v>433</v>
      </c>
    </row>
    <row r="3" spans="1:4">
      <c r="A3" s="4" t="s">
        <v>62</v>
      </c>
      <c r="B3" s="5" t="n">
        <v>75000000</v>
      </c>
      <c r="D3" s="5" t="n">
        <v>75000000</v>
      </c>
    </row>
    <row r="4" spans="1:4">
      <c r="A4" s="4" t="s">
        <v>61</v>
      </c>
      <c r="B4" s="7" t="n">
        <v>0.001</v>
      </c>
      <c r="D4" s="7" t="n">
        <v>0.001</v>
      </c>
    </row>
    <row r="5" spans="1:4">
      <c r="A5" s="4" t="s">
        <v>434</v>
      </c>
      <c r="C5" s="5" t="n">
        <v>25000000</v>
      </c>
    </row>
    <row r="6" spans="1:4">
      <c r="A6" s="4" t="s">
        <v>435</v>
      </c>
      <c r="C6" s="8"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283</v>
      </c>
      <c r="C1" s="2" t="s">
        <v>236</v>
      </c>
      <c r="D1" s="2" t="s">
        <v>284</v>
      </c>
      <c r="E1" s="2" t="s">
        <v>2</v>
      </c>
      <c r="F1" s="2" t="s">
        <v>2</v>
      </c>
      <c r="G1" s="2" t="s">
        <v>237</v>
      </c>
    </row>
    <row r="2" spans="1:7">
      <c r="A2" s="4" t="s">
        <v>293</v>
      </c>
      <c r="F2" s="6" t="n">
        <v>171752</v>
      </c>
    </row>
    <row r="3" spans="1:7">
      <c r="A3" s="4" t="s">
        <v>437</v>
      </c>
      <c r="F3" s="6" t="n">
        <v>4827846</v>
      </c>
    </row>
    <row r="4" spans="1:7">
      <c r="A4" s="4" t="s">
        <v>296</v>
      </c>
      <c r="E4" s="5" t="n">
        <v>4128510</v>
      </c>
      <c r="F4" s="5" t="n">
        <v>4128510</v>
      </c>
    </row>
    <row r="5" spans="1:7">
      <c r="A5" s="4" t="s">
        <v>102</v>
      </c>
      <c r="F5" s="6" t="n">
        <v>2678124</v>
      </c>
    </row>
    <row r="6" spans="1:7">
      <c r="A6" s="4" t="s">
        <v>103</v>
      </c>
      <c r="F6" s="5" t="n">
        <v>2840946</v>
      </c>
    </row>
    <row r="7" spans="1:7">
      <c r="A7" s="4" t="s">
        <v>104</v>
      </c>
      <c r="F7" s="6" t="n">
        <v>20000</v>
      </c>
    </row>
    <row r="8" spans="1:7">
      <c r="A8" s="4" t="s">
        <v>86</v>
      </c>
    </row>
    <row r="9" spans="1:7">
      <c r="A9" s="4" t="s">
        <v>104</v>
      </c>
      <c r="F9" s="6" t="n">
        <v>20000</v>
      </c>
    </row>
    <row r="10" spans="1:7">
      <c r="A10" s="4" t="s">
        <v>355</v>
      </c>
    </row>
    <row r="11" spans="1:7">
      <c r="A11" s="4" t="s">
        <v>339</v>
      </c>
      <c r="F11" s="5" t="n">
        <v>252000</v>
      </c>
    </row>
    <row r="12" spans="1:7">
      <c r="A12" s="4" t="s">
        <v>356</v>
      </c>
      <c r="F12" s="5" t="n">
        <v>148000</v>
      </c>
    </row>
    <row r="13" spans="1:7">
      <c r="A13" s="4" t="s">
        <v>340</v>
      </c>
      <c r="F13" s="5" t="n">
        <v>104000</v>
      </c>
    </row>
    <row r="14" spans="1:7">
      <c r="A14" s="4" t="s">
        <v>331</v>
      </c>
      <c r="F14" s="5" t="n">
        <v>8500</v>
      </c>
    </row>
    <row r="15" spans="1:7">
      <c r="A15" s="4" t="s">
        <v>338</v>
      </c>
    </row>
    <row r="16" spans="1:7">
      <c r="A16" s="4" t="s">
        <v>293</v>
      </c>
      <c r="D16" s="6" t="n">
        <v>500000</v>
      </c>
    </row>
    <row r="17" spans="1:7">
      <c r="A17" s="4" t="s">
        <v>339</v>
      </c>
      <c r="D17" s="5" t="n">
        <v>500</v>
      </c>
    </row>
    <row r="18" spans="1:7">
      <c r="A18" s="4" t="s">
        <v>438</v>
      </c>
      <c r="D18" s="5" t="n">
        <v>212000</v>
      </c>
    </row>
    <row r="19" spans="1:7">
      <c r="A19" s="4" t="s">
        <v>439</v>
      </c>
      <c r="D19" s="5" t="n">
        <v>212000</v>
      </c>
    </row>
    <row r="20" spans="1:7">
      <c r="A20" s="4" t="s">
        <v>340</v>
      </c>
      <c r="D20" s="5" t="n">
        <v>288000</v>
      </c>
    </row>
    <row r="21" spans="1:7">
      <c r="A21" s="4" t="s">
        <v>331</v>
      </c>
      <c r="D21" s="5" t="n">
        <v>8000</v>
      </c>
    </row>
    <row r="22" spans="1:7">
      <c r="A22" s="4" t="s">
        <v>361</v>
      </c>
    </row>
    <row r="23" spans="1:7">
      <c r="A23" s="4" t="s">
        <v>340</v>
      </c>
      <c r="B23" s="5" t="n">
        <v>7000</v>
      </c>
      <c r="F23" s="5" t="n">
        <v>7000</v>
      </c>
    </row>
    <row r="24" spans="1:7">
      <c r="A24" s="4" t="s">
        <v>331</v>
      </c>
      <c r="F24" s="5" t="n">
        <v>7000</v>
      </c>
    </row>
    <row r="25" spans="1:7">
      <c r="A25" s="4" t="s">
        <v>238</v>
      </c>
    </row>
    <row r="26" spans="1:7">
      <c r="A26" s="4" t="s">
        <v>239</v>
      </c>
      <c r="G26" s="6" t="n">
        <v>140000</v>
      </c>
    </row>
    <row r="27" spans="1:7">
      <c r="A27" s="4" t="s">
        <v>240</v>
      </c>
      <c r="G27" s="6" t="n">
        <v>3050000</v>
      </c>
    </row>
    <row r="28" spans="1:7">
      <c r="A28" s="4" t="s">
        <v>241</v>
      </c>
      <c r="G28" s="5" t="n">
        <v>3050000</v>
      </c>
    </row>
    <row r="29" spans="1:7">
      <c r="A29" s="4" t="s">
        <v>337</v>
      </c>
    </row>
    <row r="30" spans="1:7">
      <c r="A30" s="4" t="s">
        <v>102</v>
      </c>
      <c r="F30" s="6" t="n">
        <v>2860946</v>
      </c>
    </row>
    <row r="31" spans="1:7">
      <c r="A31" s="4" t="s">
        <v>103</v>
      </c>
      <c r="F31" s="5" t="n">
        <v>2840946</v>
      </c>
    </row>
    <row r="32" spans="1:7">
      <c r="A32" s="4" t="s">
        <v>440</v>
      </c>
    </row>
    <row r="33" spans="1:7">
      <c r="A33" s="4" t="s">
        <v>293</v>
      </c>
      <c r="F33" s="6" t="n">
        <v>252</v>
      </c>
    </row>
    <row r="34" spans="1:7">
      <c r="A34" s="4" t="s">
        <v>339</v>
      </c>
      <c r="F34" s="5" t="n">
        <v>252000</v>
      </c>
    </row>
    <row r="35" spans="1:7">
      <c r="A35" s="4" t="s">
        <v>356</v>
      </c>
      <c r="F35" s="5" t="n">
        <v>148000</v>
      </c>
    </row>
    <row r="36" spans="1:7">
      <c r="A36" s="4" t="s">
        <v>340</v>
      </c>
      <c r="F36" s="5" t="n">
        <v>104000</v>
      </c>
    </row>
    <row r="37" spans="1:7">
      <c r="A37" s="4" t="s">
        <v>331</v>
      </c>
      <c r="F37" s="5" t="n">
        <v>8000</v>
      </c>
    </row>
    <row r="38" spans="1:7">
      <c r="A38" s="4" t="s">
        <v>441</v>
      </c>
    </row>
    <row r="39" spans="1:7">
      <c r="A39" s="4" t="s">
        <v>293</v>
      </c>
      <c r="F39" s="6" t="n">
        <v>0</v>
      </c>
    </row>
    <row r="40" spans="1:7">
      <c r="A40" s="4" t="s">
        <v>339</v>
      </c>
      <c r="F40" s="5" t="n">
        <v>0</v>
      </c>
    </row>
    <row r="41" spans="1:7">
      <c r="A41" s="4" t="s">
        <v>438</v>
      </c>
      <c r="F41" s="5" t="n">
        <v>0</v>
      </c>
    </row>
    <row r="42" spans="1:7">
      <c r="A42" s="4" t="s">
        <v>439</v>
      </c>
      <c r="F42" s="5" t="n">
        <v>288000</v>
      </c>
    </row>
    <row r="43" spans="1:7">
      <c r="A43" s="4" t="s">
        <v>442</v>
      </c>
    </row>
    <row r="44" spans="1:7">
      <c r="A44" s="4" t="s">
        <v>439</v>
      </c>
      <c r="F44" s="5" t="n">
        <v>8000</v>
      </c>
    </row>
    <row r="45" spans="1:7">
      <c r="A45" s="4" t="s">
        <v>443</v>
      </c>
    </row>
    <row r="46" spans="1:7">
      <c r="A46" s="4" t="s">
        <v>437</v>
      </c>
      <c r="F46" s="6" t="n">
        <v>49673</v>
      </c>
    </row>
    <row r="47" spans="1:7">
      <c r="A47" s="4" t="s">
        <v>301</v>
      </c>
      <c r="F47" s="5" t="n">
        <v>1800000</v>
      </c>
    </row>
    <row r="48" spans="1:7">
      <c r="A48" s="4" t="s">
        <v>444</v>
      </c>
    </row>
    <row r="49" spans="1:7">
      <c r="A49" s="4" t="s">
        <v>304</v>
      </c>
      <c r="E49" s="5" t="n">
        <v>214</v>
      </c>
      <c r="F49" s="5" t="n">
        <v>214</v>
      </c>
    </row>
    <row r="50" spans="1:7">
      <c r="A50" s="4" t="s">
        <v>242</v>
      </c>
    </row>
    <row r="51" spans="1:7">
      <c r="A51" s="4" t="s">
        <v>437</v>
      </c>
      <c r="C51" s="6" t="n">
        <v>4505486</v>
      </c>
      <c r="E51" s="6" t="n">
        <v>1287564</v>
      </c>
    </row>
    <row r="52" spans="1:7">
      <c r="A52" s="4" t="s">
        <v>98</v>
      </c>
      <c r="C52" s="5" t="n">
        <v>1659943</v>
      </c>
    </row>
    <row r="53" spans="1:7">
      <c r="A53" s="4" t="s">
        <v>251</v>
      </c>
      <c r="C53" s="6" t="n">
        <v>645000</v>
      </c>
      <c r="E53" s="5" t="n">
        <v>950000</v>
      </c>
    </row>
    <row r="54" spans="1:7">
      <c r="A54" s="4" t="s">
        <v>252</v>
      </c>
      <c r="C54" s="6" t="n">
        <v>176482</v>
      </c>
      <c r="E54" s="6" t="n">
        <v>337564</v>
      </c>
    </row>
    <row r="55" spans="1:7">
      <c r="A55" s="4" t="s">
        <v>253</v>
      </c>
      <c r="C55" s="5" t="n">
        <v>821482</v>
      </c>
      <c r="E55" s="5" t="n">
        <v>1287564</v>
      </c>
    </row>
    <row r="56" spans="1:7">
      <c r="A56" s="4" t="s">
        <v>445</v>
      </c>
      <c r="C56" s="6" t="n">
        <v>1</v>
      </c>
    </row>
    <row r="57" spans="1:7">
      <c r="A57" s="4" t="s">
        <v>446</v>
      </c>
      <c r="C57" s="4" t="s">
        <v>244</v>
      </c>
    </row>
    <row r="58" spans="1:7">
      <c r="A58" s="4" t="s">
        <v>310</v>
      </c>
      <c r="E58" s="4" t="s">
        <v>311</v>
      </c>
    </row>
    <row r="59" spans="1:7">
      <c r="A59" s="4" t="s">
        <v>447</v>
      </c>
    </row>
    <row r="60" spans="1:7">
      <c r="A60" s="4" t="s">
        <v>304</v>
      </c>
      <c r="C60" s="5" t="n">
        <v>10222137</v>
      </c>
    </row>
    <row r="61" spans="1:7">
      <c r="A61" s="4" t="s">
        <v>448</v>
      </c>
    </row>
    <row r="62" spans="1:7">
      <c r="A62" s="4" t="s">
        <v>304</v>
      </c>
      <c r="C62" s="5" t="n">
        <v>832034</v>
      </c>
    </row>
    <row r="63" spans="1:7">
      <c r="A63" s="4" t="s">
        <v>449</v>
      </c>
    </row>
    <row r="64" spans="1:7">
      <c r="A64" s="4" t="s">
        <v>251</v>
      </c>
      <c r="E64" s="6" t="n">
        <v>305000</v>
      </c>
    </row>
    <row r="65" spans="1:7">
      <c r="A65" s="4" t="s">
        <v>252</v>
      </c>
      <c r="E65" s="6" t="n">
        <v>161082</v>
      </c>
    </row>
    <row r="66" spans="1:7">
      <c r="A66" s="4" t="s">
        <v>253</v>
      </c>
      <c r="E66" s="5" t="n">
        <v>466082</v>
      </c>
    </row>
    <row r="67" spans="1:7">
      <c r="A67" s="4" t="s">
        <v>445</v>
      </c>
      <c r="E67" s="6" t="n">
        <v>1</v>
      </c>
      <c r="F67" s="6" t="n">
        <v>1</v>
      </c>
    </row>
    <row r="68" spans="1:7">
      <c r="A68" s="4" t="s">
        <v>296</v>
      </c>
      <c r="E68" s="5" t="n">
        <v>1287564</v>
      </c>
      <c r="F68" s="5" t="n">
        <v>1287564</v>
      </c>
    </row>
    <row r="69" spans="1:7">
      <c r="A69" s="4" t="s">
        <v>308</v>
      </c>
      <c r="E69" s="5" t="n">
        <v>1287564</v>
      </c>
      <c r="F69" s="5" t="n">
        <v>1287564</v>
      </c>
    </row>
    <row r="70" spans="1:7">
      <c r="A70" s="4" t="s">
        <v>309</v>
      </c>
      <c r="E70" s="6" t="n">
        <v>2</v>
      </c>
      <c r="F70" s="6" t="n">
        <v>2</v>
      </c>
    </row>
    <row r="71" spans="1:7">
      <c r="A71" s="4" t="s">
        <v>310</v>
      </c>
      <c r="E71" s="4" t="s">
        <v>311</v>
      </c>
    </row>
    <row r="72" spans="1:7">
      <c r="A72" s="4" t="s">
        <v>450</v>
      </c>
    </row>
    <row r="73" spans="1:7">
      <c r="A73" s="4" t="s">
        <v>304</v>
      </c>
      <c r="E73" s="5" t="n">
        <v>60000</v>
      </c>
      <c r="F73" s="5" t="n">
        <v>60000</v>
      </c>
    </row>
    <row r="74" spans="1:7">
      <c r="A74" s="4" t="s">
        <v>300</v>
      </c>
    </row>
    <row r="75" spans="1:7">
      <c r="A75" s="4" t="s">
        <v>437</v>
      </c>
      <c r="F75" s="6" t="n">
        <v>272686</v>
      </c>
    </row>
    <row r="76" spans="1:7">
      <c r="A76" s="4" t="s">
        <v>301</v>
      </c>
      <c r="F76" s="5" t="n">
        <v>13200000</v>
      </c>
    </row>
    <row r="77" spans="1:7">
      <c r="A77" s="4" t="s">
        <v>306</v>
      </c>
    </row>
    <row r="78" spans="1:7">
      <c r="A78" s="4" t="s">
        <v>304</v>
      </c>
      <c r="E78" s="5" t="n">
        <v>175</v>
      </c>
      <c r="F78" s="5" t="n">
        <v>175</v>
      </c>
    </row>
    <row r="79" spans="1:7">
      <c r="A79" s="4" t="s">
        <v>303</v>
      </c>
    </row>
    <row r="80" spans="1:7">
      <c r="A80" s="4" t="s">
        <v>304</v>
      </c>
      <c r="E80" s="5" t="n">
        <v>1675000</v>
      </c>
      <c r="F80" s="5" t="n">
        <v>1675000</v>
      </c>
    </row>
    <row r="81" spans="1:7">
      <c r="A81" s="4" t="s">
        <v>305</v>
      </c>
    </row>
    <row r="82" spans="1:7">
      <c r="A82" s="4" t="s">
        <v>304</v>
      </c>
      <c r="E82" s="5" t="n">
        <v>167</v>
      </c>
      <c r="F82" s="5" t="n">
        <v>167</v>
      </c>
    </row>
    <row r="83" spans="1:7">
      <c r="A83" s="4" t="s">
        <v>451</v>
      </c>
    </row>
    <row r="84" spans="1:7">
      <c r="A84" s="4" t="s">
        <v>293</v>
      </c>
      <c r="F84" s="6" t="n">
        <v>146500</v>
      </c>
    </row>
    <row r="85" spans="1:7">
      <c r="A85" s="4" t="s">
        <v>339</v>
      </c>
      <c r="F85" s="5" t="n">
        <v>146500</v>
      </c>
    </row>
    <row r="86" spans="1:7">
      <c r="A86" s="4" t="s">
        <v>452</v>
      </c>
    </row>
    <row r="87" spans="1:7">
      <c r="A87" s="4" t="s">
        <v>293</v>
      </c>
      <c r="F87" s="6" t="n">
        <v>25000</v>
      </c>
    </row>
    <row r="88" spans="1:7">
      <c r="A88" s="4" t="s">
        <v>339</v>
      </c>
      <c r="F88" s="5" t="n">
        <v>25000</v>
      </c>
    </row>
    <row r="89" spans="1:7">
      <c r="A89" s="4" t="s">
        <v>453</v>
      </c>
    </row>
    <row r="90" spans="1:7">
      <c r="A90" s="4" t="s">
        <v>454</v>
      </c>
      <c r="F90" s="6" t="n">
        <v>218377</v>
      </c>
    </row>
    <row r="91" spans="1:7">
      <c r="A91" s="4" t="s">
        <v>455</v>
      </c>
    </row>
    <row r="92" spans="1:7">
      <c r="A92" s="4" t="s">
        <v>454</v>
      </c>
      <c r="F92" s="6"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78</v>
      </c>
      <c r="C1" s="2" t="s">
        <v>279</v>
      </c>
      <c r="D1" s="2" t="s">
        <v>281</v>
      </c>
      <c r="E1" s="2" t="s">
        <v>283</v>
      </c>
      <c r="F1" s="2" t="s">
        <v>286</v>
      </c>
      <c r="G1" s="2" t="s">
        <v>2</v>
      </c>
    </row>
    <row r="2" spans="1:7">
      <c r="A2" s="4" t="s">
        <v>457</v>
      </c>
      <c r="G2" s="5" t="n">
        <v>5000000</v>
      </c>
    </row>
    <row r="3" spans="1:7">
      <c r="A3" s="4" t="s">
        <v>458</v>
      </c>
      <c r="G3" s="5" t="n">
        <v>2584000</v>
      </c>
    </row>
    <row r="4" spans="1:7">
      <c r="A4" s="4" t="s">
        <v>295</v>
      </c>
      <c r="G4" s="6" t="n">
        <v>1</v>
      </c>
    </row>
    <row r="5" spans="1:7">
      <c r="A5" s="4" t="s">
        <v>459</v>
      </c>
      <c r="G5" s="5" t="n">
        <v>252000</v>
      </c>
    </row>
    <row r="6" spans="1:7">
      <c r="A6" s="4" t="s">
        <v>327</v>
      </c>
    </row>
    <row r="7" spans="1:7">
      <c r="A7" s="4" t="s">
        <v>326</v>
      </c>
      <c r="B7" s="5" t="n">
        <v>100000</v>
      </c>
    </row>
    <row r="8" spans="1:7">
      <c r="A8" s="4" t="s">
        <v>460</v>
      </c>
    </row>
    <row r="9" spans="1:7">
      <c r="A9" s="4" t="s">
        <v>458</v>
      </c>
      <c r="G9" s="5" t="n">
        <v>1150000</v>
      </c>
    </row>
    <row r="10" spans="1:7">
      <c r="A10" s="4" t="s">
        <v>295</v>
      </c>
      <c r="G10" s="6" t="n">
        <v>1</v>
      </c>
    </row>
    <row r="11" spans="1:7">
      <c r="A11" s="4" t="s">
        <v>344</v>
      </c>
      <c r="G11" s="4" t="s">
        <v>345</v>
      </c>
    </row>
    <row r="12" spans="1:7">
      <c r="A12" s="4" t="s">
        <v>461</v>
      </c>
      <c r="G12" s="6" t="n">
        <v>365343</v>
      </c>
    </row>
    <row r="13" spans="1:7">
      <c r="A13" s="4" t="s">
        <v>333</v>
      </c>
    </row>
    <row r="14" spans="1:7">
      <c r="A14" s="4" t="s">
        <v>458</v>
      </c>
      <c r="G14" s="5" t="n">
        <v>500000</v>
      </c>
    </row>
    <row r="15" spans="1:7">
      <c r="A15" s="4" t="s">
        <v>326</v>
      </c>
      <c r="G15" s="5" t="n">
        <v>100000</v>
      </c>
    </row>
    <row r="16" spans="1:7">
      <c r="A16" s="4" t="s">
        <v>336</v>
      </c>
    </row>
    <row r="17" spans="1:7">
      <c r="A17" s="4" t="s">
        <v>326</v>
      </c>
      <c r="G17" s="5" t="n">
        <v>100000</v>
      </c>
    </row>
    <row r="18" spans="1:7">
      <c r="A18" s="4" t="s">
        <v>335</v>
      </c>
    </row>
    <row r="19" spans="1:7">
      <c r="A19" s="4" t="s">
        <v>326</v>
      </c>
      <c r="G19" s="5" t="n">
        <v>100000</v>
      </c>
    </row>
    <row r="20" spans="1:7">
      <c r="A20" s="4" t="s">
        <v>334</v>
      </c>
    </row>
    <row r="21" spans="1:7">
      <c r="A21" s="4" t="s">
        <v>326</v>
      </c>
      <c r="G21" s="5" t="n">
        <v>100000</v>
      </c>
    </row>
    <row r="22" spans="1:7">
      <c r="A22" s="4" t="s">
        <v>330</v>
      </c>
    </row>
    <row r="23" spans="1:7">
      <c r="A23" s="4" t="s">
        <v>458</v>
      </c>
      <c r="G23" s="5" t="n">
        <v>650000</v>
      </c>
    </row>
    <row r="24" spans="1:7">
      <c r="A24" s="4" t="s">
        <v>331</v>
      </c>
      <c r="G24" s="5" t="n">
        <v>17000</v>
      </c>
    </row>
    <row r="25" spans="1:7">
      <c r="A25" s="4" t="s">
        <v>326</v>
      </c>
      <c r="G25" s="5" t="n">
        <v>38000</v>
      </c>
    </row>
    <row r="26" spans="1:7">
      <c r="A26" s="4" t="s">
        <v>332</v>
      </c>
    </row>
    <row r="27" spans="1:7">
      <c r="A27" s="4" t="s">
        <v>326</v>
      </c>
      <c r="B27" s="5" t="n">
        <v>17000</v>
      </c>
    </row>
    <row r="28" spans="1:7">
      <c r="A28" s="4" t="s">
        <v>298</v>
      </c>
    </row>
    <row r="29" spans="1:7">
      <c r="A29" s="4" t="s">
        <v>457</v>
      </c>
      <c r="G29" s="5" t="n">
        <v>2668000</v>
      </c>
    </row>
    <row r="30" spans="1:7">
      <c r="A30" s="4" t="s">
        <v>462</v>
      </c>
      <c r="G30" s="5" t="n">
        <v>5000000</v>
      </c>
    </row>
    <row r="31" spans="1:7">
      <c r="A31" s="4" t="s">
        <v>458</v>
      </c>
      <c r="G31" s="5" t="n">
        <v>2332000</v>
      </c>
    </row>
    <row r="32" spans="1:7">
      <c r="A32" s="4" t="s">
        <v>295</v>
      </c>
      <c r="G32" s="6" t="n">
        <v>1</v>
      </c>
    </row>
    <row r="33" spans="1:7">
      <c r="A33" s="4" t="s">
        <v>461</v>
      </c>
      <c r="G33" s="6" t="n">
        <v>593775</v>
      </c>
    </row>
    <row r="34" spans="1:7">
      <c r="A34" s="4" t="s">
        <v>430</v>
      </c>
    </row>
    <row r="35" spans="1:7">
      <c r="A35" s="4" t="s">
        <v>326</v>
      </c>
      <c r="G35" s="5" t="n">
        <v>100000</v>
      </c>
    </row>
    <row r="36" spans="1:7">
      <c r="A36" s="4" t="s">
        <v>463</v>
      </c>
    </row>
    <row r="37" spans="1:7">
      <c r="A37" s="4" t="s">
        <v>458</v>
      </c>
      <c r="G37" s="5" t="n">
        <v>120000</v>
      </c>
    </row>
    <row r="38" spans="1:7">
      <c r="A38" s="4" t="s">
        <v>295</v>
      </c>
      <c r="G38" s="6" t="n">
        <v>1</v>
      </c>
    </row>
    <row r="39" spans="1:7">
      <c r="A39" s="4" t="s">
        <v>344</v>
      </c>
      <c r="G39" s="4" t="s">
        <v>272</v>
      </c>
    </row>
    <row r="40" spans="1:7">
      <c r="A40" s="4" t="s">
        <v>331</v>
      </c>
      <c r="G40" s="5" t="n">
        <v>3333</v>
      </c>
    </row>
    <row r="41" spans="1:7">
      <c r="A41" s="4" t="s">
        <v>461</v>
      </c>
      <c r="G41" s="6" t="n">
        <v>25974</v>
      </c>
    </row>
    <row r="42" spans="1:7">
      <c r="A42" s="4" t="s">
        <v>355</v>
      </c>
    </row>
    <row r="43" spans="1:7">
      <c r="A43" s="4" t="s">
        <v>458</v>
      </c>
      <c r="G43" s="5" t="n">
        <v>306000</v>
      </c>
    </row>
    <row r="44" spans="1:7">
      <c r="A44" s="4" t="s">
        <v>295</v>
      </c>
      <c r="G44" s="6" t="n">
        <v>1</v>
      </c>
    </row>
    <row r="45" spans="1:7">
      <c r="A45" s="4" t="s">
        <v>344</v>
      </c>
      <c r="G45" s="4" t="s">
        <v>272</v>
      </c>
    </row>
    <row r="46" spans="1:7">
      <c r="A46" s="4" t="s">
        <v>331</v>
      </c>
      <c r="G46" s="5" t="n">
        <v>8500</v>
      </c>
    </row>
    <row r="47" spans="1:7">
      <c r="A47" s="4" t="s">
        <v>461</v>
      </c>
      <c r="G47" s="6" t="n">
        <v>66233</v>
      </c>
    </row>
    <row r="48" spans="1:7">
      <c r="A48" s="4" t="s">
        <v>357</v>
      </c>
    </row>
    <row r="49" spans="1:7">
      <c r="A49" s="4" t="s">
        <v>458</v>
      </c>
      <c r="C49" s="5" t="n">
        <v>306000</v>
      </c>
    </row>
    <row r="50" spans="1:7">
      <c r="A50" s="4" t="s">
        <v>295</v>
      </c>
      <c r="C50" s="6" t="n">
        <v>1</v>
      </c>
    </row>
    <row r="51" spans="1:7">
      <c r="A51" s="4" t="s">
        <v>344</v>
      </c>
      <c r="C51" s="4" t="s">
        <v>272</v>
      </c>
    </row>
    <row r="52" spans="1:7">
      <c r="A52" s="4" t="s">
        <v>331</v>
      </c>
      <c r="C52" s="5" t="n">
        <v>8500</v>
      </c>
    </row>
    <row r="53" spans="1:7">
      <c r="A53" s="4" t="s">
        <v>464</v>
      </c>
    </row>
    <row r="54" spans="1:7">
      <c r="A54" s="4" t="s">
        <v>326</v>
      </c>
      <c r="F54" s="5" t="n">
        <v>25500</v>
      </c>
    </row>
    <row r="55" spans="1:7">
      <c r="A55" s="4" t="s">
        <v>367</v>
      </c>
    </row>
    <row r="56" spans="1:7">
      <c r="A56" s="4" t="s">
        <v>458</v>
      </c>
      <c r="D56" s="5" t="n">
        <v>252000</v>
      </c>
      <c r="G56" s="5" t="n">
        <v>252000</v>
      </c>
    </row>
    <row r="57" spans="1:7">
      <c r="A57" s="4" t="s">
        <v>295</v>
      </c>
      <c r="D57" s="6" t="n">
        <v>1</v>
      </c>
      <c r="G57" s="6" t="n">
        <v>1</v>
      </c>
    </row>
    <row r="58" spans="1:7">
      <c r="A58" s="4" t="s">
        <v>344</v>
      </c>
      <c r="D58" s="4" t="s">
        <v>272</v>
      </c>
      <c r="G58" s="4" t="s">
        <v>272</v>
      </c>
    </row>
    <row r="59" spans="1:7">
      <c r="A59" s="4" t="s">
        <v>331</v>
      </c>
      <c r="G59" s="5" t="n">
        <v>7000</v>
      </c>
    </row>
    <row r="60" spans="1:7">
      <c r="A60" s="4" t="s">
        <v>461</v>
      </c>
      <c r="G60" s="6" t="n">
        <v>42113</v>
      </c>
    </row>
    <row r="61" spans="1:7">
      <c r="A61" s="4" t="s">
        <v>366</v>
      </c>
    </row>
    <row r="62" spans="1:7">
      <c r="A62" s="4" t="s">
        <v>458</v>
      </c>
      <c r="E62" s="5" t="n">
        <v>252000</v>
      </c>
      <c r="G62" s="5" t="n">
        <v>252000</v>
      </c>
    </row>
    <row r="63" spans="1:7">
      <c r="A63" s="4" t="s">
        <v>295</v>
      </c>
      <c r="E63" s="6" t="n">
        <v>1</v>
      </c>
      <c r="G63" s="6" t="n">
        <v>1</v>
      </c>
    </row>
    <row r="64" spans="1:7">
      <c r="A64" s="4" t="s">
        <v>344</v>
      </c>
      <c r="E64" s="4" t="s">
        <v>272</v>
      </c>
      <c r="G64" s="4" t="s">
        <v>272</v>
      </c>
    </row>
    <row r="65" spans="1:7">
      <c r="A65" s="4" t="s">
        <v>331</v>
      </c>
      <c r="G65" s="5" t="n">
        <v>7000</v>
      </c>
    </row>
    <row r="66" spans="1:7">
      <c r="A66" s="4" t="s">
        <v>461</v>
      </c>
      <c r="G66" s="6" t="n">
        <v>47056</v>
      </c>
    </row>
    <row r="67" spans="1:7">
      <c r="A67" s="4" t="s">
        <v>320</v>
      </c>
    </row>
    <row r="68" spans="1:7">
      <c r="A68" s="4" t="s">
        <v>458</v>
      </c>
      <c r="E68" s="5" t="n">
        <v>252000</v>
      </c>
      <c r="G68" s="5" t="n">
        <v>252000</v>
      </c>
    </row>
    <row r="69" spans="1:7">
      <c r="A69" s="4" t="s">
        <v>295</v>
      </c>
      <c r="E69" s="6" t="n">
        <v>1</v>
      </c>
      <c r="G69" s="6" t="n">
        <v>1</v>
      </c>
    </row>
    <row r="70" spans="1:7">
      <c r="A70" s="4" t="s">
        <v>344</v>
      </c>
      <c r="E70" s="4" t="s">
        <v>272</v>
      </c>
      <c r="G70" s="4" t="s">
        <v>272</v>
      </c>
    </row>
    <row r="71" spans="1:7">
      <c r="A71" s="4" t="s">
        <v>331</v>
      </c>
      <c r="G71" s="5" t="n">
        <v>7000</v>
      </c>
    </row>
    <row r="72" spans="1:7">
      <c r="A72" s="4" t="s">
        <v>461</v>
      </c>
      <c r="G72" s="6" t="n">
        <v>47056</v>
      </c>
    </row>
    <row r="73" spans="1:7">
      <c r="A73" s="4" t="s">
        <v>361</v>
      </c>
    </row>
    <row r="74" spans="1:7">
      <c r="A74" s="4" t="s">
        <v>458</v>
      </c>
      <c r="E74" s="5" t="n">
        <v>252000</v>
      </c>
      <c r="G74" s="5" t="n">
        <v>252000</v>
      </c>
    </row>
    <row r="75" spans="1:7">
      <c r="A75" s="4" t="s">
        <v>295</v>
      </c>
      <c r="E75" s="6" t="n">
        <v>1</v>
      </c>
      <c r="G75" s="6" t="n">
        <v>1</v>
      </c>
    </row>
    <row r="76" spans="1:7">
      <c r="A76" s="4" t="s">
        <v>344</v>
      </c>
      <c r="E76" s="4" t="s">
        <v>272</v>
      </c>
      <c r="G76" s="4" t="s">
        <v>272</v>
      </c>
    </row>
    <row r="77" spans="1:7">
      <c r="A77" s="4" t="s">
        <v>331</v>
      </c>
      <c r="G77" s="5" t="n">
        <v>7000</v>
      </c>
    </row>
    <row r="78" spans="1:7">
      <c r="A78" s="4" t="s">
        <v>461</v>
      </c>
      <c r="G78" s="6" t="n">
        <v>47056</v>
      </c>
    </row>
    <row r="79" spans="1:7">
      <c r="A79" s="4" t="s">
        <v>459</v>
      </c>
      <c r="G79" s="5" t="n">
        <v>25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25"/>
  </cols>
  <sheetData>
    <row r="1" spans="1:3">
      <c r="A1" s="1" t="s">
        <v>465</v>
      </c>
      <c r="B1" s="2" t="s">
        <v>66</v>
      </c>
      <c r="C1" s="2" t="s">
        <v>1</v>
      </c>
    </row>
    <row r="2" spans="1:3">
      <c r="B2" s="2" t="s">
        <v>32</v>
      </c>
      <c r="C2" s="2" t="s">
        <v>2</v>
      </c>
    </row>
    <row r="3" spans="1:3">
      <c r="A3" s="3" t="s">
        <v>466</v>
      </c>
    </row>
    <row r="4" spans="1:3">
      <c r="A4" s="4" t="s">
        <v>467</v>
      </c>
      <c r="C4" s="4" t="s">
        <v>468</v>
      </c>
    </row>
    <row r="5" spans="1:3">
      <c r="A5" s="4" t="s">
        <v>469</v>
      </c>
      <c r="C5" s="4" t="s">
        <v>470</v>
      </c>
    </row>
    <row r="6" spans="1:3">
      <c r="A6" s="4" t="s">
        <v>471</v>
      </c>
      <c r="C6" s="4" t="s">
        <v>392</v>
      </c>
    </row>
    <row r="7" spans="1:3">
      <c r="A7" s="4" t="s">
        <v>472</v>
      </c>
      <c r="C7" s="4" t="s">
        <v>473</v>
      </c>
    </row>
    <row r="8" spans="1:3">
      <c r="A8" s="4" t="s">
        <v>474</v>
      </c>
      <c r="C8" s="6" t="n">
        <v>1</v>
      </c>
    </row>
    <row r="9" spans="1:3">
      <c r="A9" s="4" t="s">
        <v>114</v>
      </c>
      <c r="B9" s="4" t="s">
        <v>35</v>
      </c>
      <c r="C9" s="6" t="n">
        <v>2540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5</v>
      </c>
      <c r="B1" s="2" t="s">
        <v>66</v>
      </c>
      <c r="C1" s="2" t="s">
        <v>1</v>
      </c>
    </row>
    <row r="2" spans="1:3">
      <c r="B2" s="2" t="s">
        <v>32</v>
      </c>
      <c r="C2" s="2" t="s">
        <v>2</v>
      </c>
    </row>
    <row r="3" spans="1:3">
      <c r="A3" s="3" t="s">
        <v>67</v>
      </c>
    </row>
    <row r="4" spans="1:3">
      <c r="A4" s="4" t="s">
        <v>68</v>
      </c>
      <c r="B4" s="4" t="s">
        <v>35</v>
      </c>
      <c r="C4" s="4" t="s">
        <v>35</v>
      </c>
    </row>
    <row r="5" spans="1:3">
      <c r="A5" s="4" t="s">
        <v>69</v>
      </c>
      <c r="B5" s="4" t="s">
        <v>35</v>
      </c>
      <c r="C5" s="5" t="n">
        <v>562813</v>
      </c>
    </row>
    <row r="6" spans="1:3">
      <c r="A6" s="4" t="s">
        <v>70</v>
      </c>
      <c r="B6" s="5" t="n">
        <v>915</v>
      </c>
      <c r="C6" s="5" t="n">
        <v>582867</v>
      </c>
    </row>
    <row r="7" spans="1:3">
      <c r="A7" s="4" t="s">
        <v>71</v>
      </c>
      <c r="B7" s="4" t="s">
        <v>35</v>
      </c>
      <c r="C7" s="5" t="n">
        <v>266586</v>
      </c>
    </row>
    <row r="8" spans="1:3">
      <c r="A8" s="4" t="s">
        <v>72</v>
      </c>
      <c r="B8" s="5" t="n">
        <v>-915</v>
      </c>
      <c r="C8" s="5" t="n">
        <v>-1412266</v>
      </c>
    </row>
    <row r="9" spans="1:3">
      <c r="A9" s="3" t="s">
        <v>73</v>
      </c>
    </row>
    <row r="10" spans="1:3">
      <c r="A10" s="4" t="s">
        <v>74</v>
      </c>
      <c r="B10" s="4" t="s">
        <v>35</v>
      </c>
      <c r="C10" s="5" t="n">
        <v>-173500</v>
      </c>
    </row>
    <row r="11" spans="1:3">
      <c r="A11" s="4" t="s">
        <v>75</v>
      </c>
      <c r="B11" s="4" t="s">
        <v>35</v>
      </c>
      <c r="C11" s="5" t="n">
        <v>-2098</v>
      </c>
    </row>
    <row r="12" spans="1:3">
      <c r="A12" s="4" t="s">
        <v>76</v>
      </c>
      <c r="B12" s="4" t="s">
        <v>35</v>
      </c>
      <c r="C12" s="5" t="n">
        <v>-3559</v>
      </c>
    </row>
    <row r="13" spans="1:3">
      <c r="A13" s="4" t="s">
        <v>77</v>
      </c>
      <c r="B13" s="5" t="n">
        <v>-915</v>
      </c>
      <c r="C13" s="5" t="n">
        <v>-1591423</v>
      </c>
    </row>
    <row r="14" spans="1:3">
      <c r="A14" s="4" t="s">
        <v>78</v>
      </c>
      <c r="B14" s="4" t="s">
        <v>35</v>
      </c>
      <c r="C14" s="4" t="s">
        <v>35</v>
      </c>
    </row>
    <row r="15" spans="1:3">
      <c r="A15" s="4" t="s">
        <v>79</v>
      </c>
      <c r="B15" s="6" t="n">
        <v>-915</v>
      </c>
      <c r="C15" s="6" t="n">
        <v>-1591423</v>
      </c>
    </row>
    <row r="16" spans="1:3">
      <c r="A16" s="3" t="s">
        <v>80</v>
      </c>
    </row>
    <row r="17" spans="1:3">
      <c r="A17" s="4" t="s">
        <v>81</v>
      </c>
      <c r="B17" s="6" t="n">
        <v>0</v>
      </c>
      <c r="C17" s="8" t="n">
        <v>-0.08</v>
      </c>
    </row>
    <row r="18" spans="1:3">
      <c r="A18" s="4" t="s">
        <v>82</v>
      </c>
      <c r="B18" s="5" t="n">
        <v>500000</v>
      </c>
      <c r="C18" s="5" t="n">
        <v>1904480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36</v>
      </c>
      <c r="C1" s="2" t="s">
        <v>2</v>
      </c>
      <c r="D1" s="2" t="s">
        <v>2</v>
      </c>
    </row>
    <row r="2" spans="1:4">
      <c r="A2" s="4" t="s">
        <v>476</v>
      </c>
      <c r="C2" s="5" t="n">
        <v>5500000</v>
      </c>
      <c r="D2" s="5" t="n">
        <v>5500000</v>
      </c>
    </row>
    <row r="3" spans="1:4">
      <c r="A3" s="4" t="s">
        <v>477</v>
      </c>
      <c r="C3" s="6" t="n">
        <v>1</v>
      </c>
      <c r="D3" s="6" t="n">
        <v>1</v>
      </c>
    </row>
    <row r="4" spans="1:4">
      <c r="A4" s="4" t="s">
        <v>478</v>
      </c>
      <c r="D4" s="5" t="n">
        <v>4128510</v>
      </c>
    </row>
    <row r="5" spans="1:4">
      <c r="A5" s="4" t="s">
        <v>479</v>
      </c>
      <c r="C5" s="5" t="n">
        <v>4128510</v>
      </c>
      <c r="D5" s="5" t="n">
        <v>4128510</v>
      </c>
    </row>
    <row r="6" spans="1:4">
      <c r="A6" s="4" t="s">
        <v>102</v>
      </c>
      <c r="D6" s="6" t="n">
        <v>2678124</v>
      </c>
    </row>
    <row r="7" spans="1:4">
      <c r="A7" s="4" t="s">
        <v>103</v>
      </c>
      <c r="D7" s="5" t="n">
        <v>2840946</v>
      </c>
    </row>
    <row r="8" spans="1:4">
      <c r="A8" s="4" t="s">
        <v>104</v>
      </c>
      <c r="D8" s="6" t="n">
        <v>20000</v>
      </c>
    </row>
    <row r="9" spans="1:4">
      <c r="A9" s="4" t="s">
        <v>242</v>
      </c>
    </row>
    <row r="10" spans="1:4">
      <c r="A10" s="4" t="s">
        <v>478</v>
      </c>
      <c r="B10" s="5" t="n">
        <v>821482</v>
      </c>
    </row>
    <row r="11" spans="1:4">
      <c r="A11" s="4" t="s">
        <v>310</v>
      </c>
      <c r="C11" s="4" t="s">
        <v>311</v>
      </c>
    </row>
    <row r="12" spans="1:4">
      <c r="A12" s="4" t="s">
        <v>251</v>
      </c>
      <c r="B12" s="6" t="n">
        <v>645000</v>
      </c>
      <c r="C12" s="6" t="n">
        <v>950000</v>
      </c>
    </row>
    <row r="13" spans="1:4">
      <c r="A13" s="4" t="s">
        <v>252</v>
      </c>
      <c r="B13" s="6" t="n">
        <v>176482</v>
      </c>
      <c r="C13" s="6" t="n">
        <v>337564</v>
      </c>
    </row>
    <row r="14" spans="1:4">
      <c r="A14" s="4" t="s">
        <v>253</v>
      </c>
      <c r="B14" s="5" t="n">
        <v>821482</v>
      </c>
      <c r="C14" s="5" t="n">
        <v>1287564</v>
      </c>
    </row>
    <row r="15" spans="1:4">
      <c r="A15" s="4" t="s">
        <v>445</v>
      </c>
      <c r="B15" s="6" t="n">
        <v>1</v>
      </c>
    </row>
    <row r="16" spans="1:4">
      <c r="A16" s="4" t="s">
        <v>86</v>
      </c>
    </row>
    <row r="17" spans="1:4">
      <c r="A17" s="4" t="s">
        <v>104</v>
      </c>
      <c r="D17" s="5" t="n">
        <v>20000</v>
      </c>
    </row>
    <row r="18" spans="1:4">
      <c r="A18" s="4" t="s">
        <v>337</v>
      </c>
    </row>
    <row r="19" spans="1:4">
      <c r="A19" s="4" t="s">
        <v>102</v>
      </c>
      <c r="D19" s="6" t="n">
        <v>2860946</v>
      </c>
    </row>
    <row r="20" spans="1:4">
      <c r="A20" s="4" t="s">
        <v>103</v>
      </c>
      <c r="D20" s="5" t="n">
        <v>2840946</v>
      </c>
    </row>
    <row r="21" spans="1:4">
      <c r="A21" s="4" t="s">
        <v>480</v>
      </c>
    </row>
    <row r="22" spans="1:4">
      <c r="A22" s="4" t="s">
        <v>309</v>
      </c>
      <c r="C22" s="6" t="n">
        <v>2</v>
      </c>
      <c r="D22" s="6" t="n">
        <v>2</v>
      </c>
    </row>
    <row r="23" spans="1:4">
      <c r="A23" s="4" t="s">
        <v>478</v>
      </c>
      <c r="C23" s="5" t="n">
        <v>466082</v>
      </c>
    </row>
    <row r="24" spans="1:4">
      <c r="A24" s="4" t="s">
        <v>308</v>
      </c>
      <c r="C24" s="5" t="n">
        <v>1287564</v>
      </c>
      <c r="D24" s="5" t="n">
        <v>1287564</v>
      </c>
    </row>
    <row r="25" spans="1:4">
      <c r="A25" s="4" t="s">
        <v>310</v>
      </c>
      <c r="C25" s="4" t="s">
        <v>311</v>
      </c>
    </row>
    <row r="26" spans="1:4">
      <c r="A26" s="4" t="s">
        <v>251</v>
      </c>
      <c r="C26" s="6" t="n">
        <v>305000</v>
      </c>
    </row>
    <row r="27" spans="1:4">
      <c r="A27" s="4" t="s">
        <v>252</v>
      </c>
      <c r="C27" s="6" t="n">
        <v>161082</v>
      </c>
    </row>
    <row r="28" spans="1:4">
      <c r="A28" s="4" t="s">
        <v>253</v>
      </c>
      <c r="C28" s="5" t="n">
        <v>466082</v>
      </c>
    </row>
    <row r="29" spans="1:4">
      <c r="A29" s="4" t="s">
        <v>445</v>
      </c>
      <c r="C29" s="6" t="n">
        <v>1</v>
      </c>
      <c r="D29" s="6" t="n">
        <v>1</v>
      </c>
    </row>
    <row r="30" spans="1:4">
      <c r="A30" s="4" t="s">
        <v>479</v>
      </c>
      <c r="C30" s="5" t="n">
        <v>1287564</v>
      </c>
      <c r="D30" s="5" t="n">
        <v>1287564</v>
      </c>
    </row>
    <row r="31" spans="1:4">
      <c r="A31" s="4" t="s">
        <v>481</v>
      </c>
    </row>
    <row r="32" spans="1:4">
      <c r="A32" s="4" t="s">
        <v>102</v>
      </c>
      <c r="D32" s="6" t="n">
        <v>2860946</v>
      </c>
    </row>
    <row r="33" spans="1:4">
      <c r="A33" s="4" t="s">
        <v>103</v>
      </c>
      <c r="D33" s="5" t="n">
        <v>2840946</v>
      </c>
    </row>
    <row r="34" spans="1:4">
      <c r="A34" s="4" t="s">
        <v>482</v>
      </c>
    </row>
    <row r="35" spans="1:4">
      <c r="A35" s="4" t="s">
        <v>104</v>
      </c>
      <c r="D35" s="6"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37"/>
  </cols>
  <sheetData>
    <row r="1" spans="1:2">
      <c r="A1" s="1" t="s">
        <v>483</v>
      </c>
      <c r="B1" s="2" t="s">
        <v>1</v>
      </c>
    </row>
    <row r="2" spans="1:2">
      <c r="B2" s="2" t="s">
        <v>484</v>
      </c>
    </row>
    <row r="3" spans="1:2">
      <c r="A3" s="4" t="s">
        <v>485</v>
      </c>
      <c r="B3" s="4" t="s">
        <v>35</v>
      </c>
    </row>
    <row r="4" spans="1:2">
      <c r="A4" s="4" t="s">
        <v>486</v>
      </c>
      <c r="B4" s="5" t="n">
        <v>2584000</v>
      </c>
    </row>
    <row r="5" spans="1:2">
      <c r="A5" s="4" t="s">
        <v>487</v>
      </c>
      <c r="B5" s="5" t="n">
        <v>252000</v>
      </c>
    </row>
    <row r="6" spans="1:2">
      <c r="A6" s="4" t="s">
        <v>488</v>
      </c>
      <c r="B6" s="4" t="s">
        <v>35</v>
      </c>
    </row>
    <row r="7" spans="1:2">
      <c r="A7" s="4" t="s">
        <v>489</v>
      </c>
      <c r="B7" s="4" t="s">
        <v>35</v>
      </c>
    </row>
    <row r="8" spans="1:2">
      <c r="A8" s="4" t="s">
        <v>485</v>
      </c>
      <c r="B8" s="5" t="n">
        <v>2332000</v>
      </c>
    </row>
    <row r="9" spans="1:2">
      <c r="A9" s="4" t="s">
        <v>490</v>
      </c>
      <c r="B9" s="5" t="n">
        <v>292000</v>
      </c>
    </row>
    <row r="10" spans="1:2">
      <c r="A10" s="3" t="s">
        <v>491</v>
      </c>
    </row>
    <row r="11" spans="1:2">
      <c r="A11" s="4" t="s">
        <v>492</v>
      </c>
      <c r="B11" s="4" t="s">
        <v>35</v>
      </c>
    </row>
    <row r="12" spans="1:2">
      <c r="A12" s="4" t="s">
        <v>493</v>
      </c>
      <c r="B12" s="5" t="n">
        <v>1</v>
      </c>
    </row>
    <row r="13" spans="1:2">
      <c r="A13" s="4" t="s">
        <v>494</v>
      </c>
      <c r="B13" s="5" t="n">
        <v>1</v>
      </c>
    </row>
    <row r="14" spans="1:2">
      <c r="A14" s="4" t="s">
        <v>495</v>
      </c>
      <c r="B14" s="4" t="s">
        <v>35</v>
      </c>
    </row>
    <row r="15" spans="1:2">
      <c r="A15" s="4" t="s">
        <v>496</v>
      </c>
      <c r="B15" s="4" t="s">
        <v>35</v>
      </c>
    </row>
    <row r="16" spans="1:2">
      <c r="A16" s="4" t="s">
        <v>492</v>
      </c>
      <c r="B16" s="5" t="n">
        <v>1</v>
      </c>
    </row>
    <row r="17" spans="1:2">
      <c r="A17" s="4" t="s">
        <v>497</v>
      </c>
      <c r="B17" s="5" t="n">
        <v>1</v>
      </c>
    </row>
    <row r="18" spans="1:2">
      <c r="A18" s="4" t="s">
        <v>498</v>
      </c>
      <c r="B18" s="5" t="n">
        <v>1</v>
      </c>
    </row>
    <row r="19" spans="1:2">
      <c r="A19" s="4" t="s">
        <v>499</v>
      </c>
      <c r="B19" s="6" t="n">
        <v>1</v>
      </c>
    </row>
    <row r="20" spans="1:2">
      <c r="A20" s="4" t="s">
        <v>500</v>
      </c>
      <c r="B20" s="6" t="n">
        <v>593775</v>
      </c>
    </row>
    <row r="21" spans="1:2">
      <c r="A21" s="4" t="s">
        <v>270</v>
      </c>
    </row>
    <row r="22" spans="1:2">
      <c r="A22" s="3" t="s">
        <v>491</v>
      </c>
    </row>
    <row r="23" spans="1:2">
      <c r="A23" s="4" t="s">
        <v>501</v>
      </c>
      <c r="B23" s="4" t="s">
        <v>502</v>
      </c>
    </row>
    <row r="24" spans="1:2">
      <c r="A24" s="4" t="s">
        <v>273</v>
      </c>
    </row>
    <row r="25" spans="1:2">
      <c r="A25" s="3" t="s">
        <v>491</v>
      </c>
    </row>
    <row r="26" spans="1:2">
      <c r="A26" s="4" t="s">
        <v>501</v>
      </c>
      <c r="B26" s="4" t="s">
        <v>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26"/>
  </cols>
  <sheetData>
    <row r="1" spans="1:2">
      <c r="A1" s="1" t="s">
        <v>504</v>
      </c>
      <c r="B1" s="2" t="s">
        <v>1</v>
      </c>
    </row>
    <row r="2" spans="1:2">
      <c r="B2" s="2" t="s">
        <v>2</v>
      </c>
    </row>
    <row r="3" spans="1:2">
      <c r="A3" s="3" t="s">
        <v>505</v>
      </c>
    </row>
    <row r="4" spans="1:2">
      <c r="A4" s="4" t="s">
        <v>492</v>
      </c>
      <c r="B4" s="4" t="s">
        <v>35</v>
      </c>
    </row>
    <row r="5" spans="1:2">
      <c r="A5" s="4" t="s">
        <v>493</v>
      </c>
      <c r="B5" s="5" t="n">
        <v>4128510</v>
      </c>
    </row>
    <row r="6" spans="1:2">
      <c r="A6" s="4" t="s">
        <v>494</v>
      </c>
      <c r="B6" s="4" t="s">
        <v>35</v>
      </c>
    </row>
    <row r="7" spans="1:2">
      <c r="A7" s="4" t="s">
        <v>495</v>
      </c>
      <c r="B7" s="4" t="s">
        <v>35</v>
      </c>
    </row>
    <row r="8" spans="1:2">
      <c r="A8" s="4" t="s">
        <v>496</v>
      </c>
      <c r="B8" s="4" t="s">
        <v>35</v>
      </c>
    </row>
    <row r="9" spans="1:2">
      <c r="A9" s="4" t="s">
        <v>492</v>
      </c>
      <c r="B9" s="5" t="n">
        <v>4128510</v>
      </c>
    </row>
    <row r="10" spans="1:2">
      <c r="A10" s="4" t="s">
        <v>497</v>
      </c>
      <c r="B10" s="5" t="n">
        <v>4128510</v>
      </c>
    </row>
    <row r="11" spans="1:2">
      <c r="A11" s="3" t="s">
        <v>506</v>
      </c>
    </row>
    <row r="12" spans="1:2">
      <c r="A12" s="4" t="s">
        <v>492</v>
      </c>
      <c r="B12" s="4" t="s">
        <v>35</v>
      </c>
    </row>
    <row r="13" spans="1:2">
      <c r="A13" s="4" t="s">
        <v>493</v>
      </c>
      <c r="B13" s="5" t="n">
        <v>2</v>
      </c>
    </row>
    <row r="14" spans="1:2">
      <c r="A14" s="4" t="s">
        <v>494</v>
      </c>
      <c r="B14" s="4" t="s">
        <v>35</v>
      </c>
    </row>
    <row r="15" spans="1:2">
      <c r="A15" s="4" t="s">
        <v>495</v>
      </c>
      <c r="B15" s="4" t="s">
        <v>35</v>
      </c>
    </row>
    <row r="16" spans="1:2">
      <c r="A16" s="4" t="s">
        <v>496</v>
      </c>
      <c r="B16" s="4" t="s">
        <v>35</v>
      </c>
    </row>
    <row r="17" spans="1:2">
      <c r="A17" s="4" t="s">
        <v>492</v>
      </c>
      <c r="B17" s="5" t="n">
        <v>2</v>
      </c>
    </row>
    <row r="18" spans="1:2">
      <c r="A18" s="4" t="s">
        <v>497</v>
      </c>
      <c r="B18" s="6" t="n">
        <v>2</v>
      </c>
    </row>
    <row r="19" spans="1:2">
      <c r="A19" s="4" t="s">
        <v>507</v>
      </c>
      <c r="B19" s="6" t="n">
        <v>262590</v>
      </c>
    </row>
    <row r="20" spans="1:2">
      <c r="A20" s="4" t="s">
        <v>270</v>
      </c>
    </row>
    <row r="21" spans="1:2">
      <c r="A21" s="3" t="s">
        <v>506</v>
      </c>
    </row>
    <row r="22" spans="1:2">
      <c r="A22" s="4" t="s">
        <v>508</v>
      </c>
      <c r="B22" s="6" t="n">
        <v>2</v>
      </c>
    </row>
    <row r="23" spans="1:2">
      <c r="A23" s="4" t="s">
        <v>310</v>
      </c>
      <c r="B23" s="4" t="s">
        <v>509</v>
      </c>
    </row>
    <row r="24" spans="1:2">
      <c r="A24" s="4" t="s">
        <v>273</v>
      </c>
    </row>
    <row r="25" spans="1:2">
      <c r="A25" s="3" t="s">
        <v>506</v>
      </c>
    </row>
    <row r="26" spans="1:2">
      <c r="A26" s="4" t="s">
        <v>508</v>
      </c>
      <c r="B26" s="6" t="n">
        <v>2</v>
      </c>
    </row>
    <row r="27" spans="1:2">
      <c r="A27" s="4" t="s">
        <v>310</v>
      </c>
      <c r="B27" s="4" t="s">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0"/>
    <col customWidth="1" max="6" min="6" width="27"/>
    <col customWidth="1" max="7" min="7" width="27"/>
    <col customWidth="1" max="8" min="8" width="21"/>
    <col customWidth="1" max="9" min="9" width="27"/>
    <col customWidth="1" max="10" min="10" width="27"/>
    <col customWidth="1" max="11" min="11" width="20"/>
    <col customWidth="1" max="12" min="12" width="21"/>
  </cols>
  <sheetData>
    <row r="1" spans="1:12">
      <c r="A1" s="1" t="s">
        <v>511</v>
      </c>
      <c r="B1" s="2" t="s">
        <v>512</v>
      </c>
      <c r="C1" s="2" t="s">
        <v>513</v>
      </c>
      <c r="D1" s="2" t="s">
        <v>514</v>
      </c>
      <c r="E1" s="2" t="s">
        <v>515</v>
      </c>
      <c r="F1" s="2" t="s">
        <v>516</v>
      </c>
      <c r="G1" s="2" t="s">
        <v>369</v>
      </c>
      <c r="H1" s="2" t="s">
        <v>517</v>
      </c>
      <c r="I1" s="2" t="s">
        <v>518</v>
      </c>
      <c r="J1" s="2" t="s">
        <v>519</v>
      </c>
      <c r="K1" s="2" t="s">
        <v>520</v>
      </c>
      <c r="L1" s="2" t="s">
        <v>521</v>
      </c>
    </row>
    <row r="2" spans="1:12">
      <c r="A2" s="3" t="s">
        <v>522</v>
      </c>
    </row>
    <row r="3" spans="1:12">
      <c r="A3" s="4" t="s">
        <v>95</v>
      </c>
      <c r="G3" s="6" t="n">
        <v>171752</v>
      </c>
    </row>
    <row r="4" spans="1:12">
      <c r="A4" s="4" t="s">
        <v>523</v>
      </c>
    </row>
    <row r="5" spans="1:12">
      <c r="A5" s="3" t="s">
        <v>522</v>
      </c>
    </row>
    <row r="6" spans="1:12">
      <c r="A6" s="4" t="s">
        <v>524</v>
      </c>
      <c r="L6" s="6" t="n">
        <v>60000</v>
      </c>
    </row>
    <row r="7" spans="1:12">
      <c r="A7" s="4" t="s">
        <v>305</v>
      </c>
    </row>
    <row r="8" spans="1:12">
      <c r="A8" s="3" t="s">
        <v>522</v>
      </c>
    </row>
    <row r="9" spans="1:12">
      <c r="A9" s="4" t="s">
        <v>525</v>
      </c>
      <c r="G9" s="5" t="n">
        <v>167</v>
      </c>
    </row>
    <row r="10" spans="1:12">
      <c r="A10" s="4" t="s">
        <v>306</v>
      </c>
    </row>
    <row r="11" spans="1:12">
      <c r="A11" s="3" t="s">
        <v>522</v>
      </c>
    </row>
    <row r="12" spans="1:12">
      <c r="A12" s="4" t="s">
        <v>525</v>
      </c>
      <c r="G12" s="5" t="n">
        <v>175</v>
      </c>
    </row>
    <row r="13" spans="1:12">
      <c r="A13" s="4" t="s">
        <v>526</v>
      </c>
    </row>
    <row r="14" spans="1:12">
      <c r="A14" s="3" t="s">
        <v>522</v>
      </c>
    </row>
    <row r="15" spans="1:12">
      <c r="A15" s="4" t="s">
        <v>95</v>
      </c>
      <c r="F15" s="6" t="n">
        <v>175836</v>
      </c>
    </row>
    <row r="16" spans="1:12">
      <c r="A16" s="4" t="s">
        <v>527</v>
      </c>
      <c r="F16" s="5" t="n">
        <v>175836</v>
      </c>
    </row>
    <row r="17" spans="1:12">
      <c r="A17" s="4" t="s">
        <v>528</v>
      </c>
      <c r="F17" s="4" t="s">
        <v>529</v>
      </c>
    </row>
    <row r="18" spans="1:12">
      <c r="A18" s="4" t="s">
        <v>530</v>
      </c>
    </row>
    <row r="19" spans="1:12">
      <c r="A19" s="3" t="s">
        <v>522</v>
      </c>
    </row>
    <row r="20" spans="1:12">
      <c r="A20" s="4" t="s">
        <v>95</v>
      </c>
      <c r="D20" s="6" t="n">
        <v>12500</v>
      </c>
    </row>
    <row r="21" spans="1:12">
      <c r="A21" s="4" t="s">
        <v>531</v>
      </c>
      <c r="B21" s="6" t="n">
        <v>40000</v>
      </c>
    </row>
    <row r="22" spans="1:12">
      <c r="A22" s="4" t="s">
        <v>524</v>
      </c>
      <c r="B22" s="5" t="n">
        <v>20000</v>
      </c>
    </row>
    <row r="23" spans="1:12">
      <c r="A23" s="4" t="s">
        <v>532</v>
      </c>
      <c r="B23" s="6" t="n">
        <v>20000</v>
      </c>
    </row>
    <row r="24" spans="1:12">
      <c r="A24" s="4" t="s">
        <v>533</v>
      </c>
      <c r="D24" s="6" t="n">
        <v>12500</v>
      </c>
    </row>
    <row r="25" spans="1:12">
      <c r="A25" s="4" t="s">
        <v>534</v>
      </c>
    </row>
    <row r="26" spans="1:12">
      <c r="A26" s="3" t="s">
        <v>522</v>
      </c>
    </row>
    <row r="27" spans="1:12">
      <c r="A27" s="4" t="s">
        <v>95</v>
      </c>
      <c r="C27" s="6" t="n">
        <v>125000</v>
      </c>
    </row>
    <row r="28" spans="1:12">
      <c r="A28" s="4" t="s">
        <v>527</v>
      </c>
      <c r="C28" s="5" t="n">
        <v>125000</v>
      </c>
    </row>
    <row r="29" spans="1:12">
      <c r="A29" s="4" t="s">
        <v>531</v>
      </c>
      <c r="C29" s="6" t="n">
        <v>7500</v>
      </c>
    </row>
    <row r="30" spans="1:12">
      <c r="A30" s="4" t="s">
        <v>535</v>
      </c>
    </row>
    <row r="31" spans="1:12">
      <c r="A31" s="3" t="s">
        <v>522</v>
      </c>
    </row>
    <row r="32" spans="1:12">
      <c r="A32" s="4" t="s">
        <v>527</v>
      </c>
      <c r="E32" s="5" t="n">
        <v>38336</v>
      </c>
    </row>
    <row r="33" spans="1:12">
      <c r="A33" s="4" t="s">
        <v>328</v>
      </c>
    </row>
    <row r="34" spans="1:12">
      <c r="A34" s="3" t="s">
        <v>522</v>
      </c>
    </row>
    <row r="35" spans="1:12">
      <c r="A35" s="4" t="s">
        <v>525</v>
      </c>
      <c r="K35" s="5" t="n">
        <v>100</v>
      </c>
    </row>
    <row r="36" spans="1:12">
      <c r="A36" s="4" t="s">
        <v>329</v>
      </c>
    </row>
    <row r="37" spans="1:12">
      <c r="A37" s="3" t="s">
        <v>522</v>
      </c>
    </row>
    <row r="38" spans="1:12">
      <c r="A38" s="4" t="s">
        <v>525</v>
      </c>
      <c r="K38" s="5" t="n">
        <v>389</v>
      </c>
    </row>
    <row r="39" spans="1:12">
      <c r="A39" s="4" t="s">
        <v>536</v>
      </c>
    </row>
    <row r="40" spans="1:12">
      <c r="A40" s="3" t="s">
        <v>522</v>
      </c>
    </row>
    <row r="41" spans="1:12">
      <c r="A41" s="4" t="s">
        <v>537</v>
      </c>
      <c r="I41" s="5" t="n">
        <v>107154</v>
      </c>
      <c r="J41" s="5" t="n">
        <v>107154</v>
      </c>
    </row>
    <row r="42" spans="1:12">
      <c r="A42" s="4" t="s">
        <v>538</v>
      </c>
      <c r="I42" s="6" t="n">
        <v>1000</v>
      </c>
    </row>
    <row r="43" spans="1:12">
      <c r="A43" s="4" t="s">
        <v>539</v>
      </c>
      <c r="H43" s="6" t="n">
        <v>592059</v>
      </c>
      <c r="J43" s="9" t="n">
        <v>1000000</v>
      </c>
    </row>
    <row r="44" spans="1:12">
      <c r="A44" s="4" t="s">
        <v>540</v>
      </c>
      <c r="I44" s="4" t="s">
        <v>541</v>
      </c>
      <c r="J44" s="4" t="s">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1"/>
    <col customWidth="1" max="5" min="5" width="29"/>
    <col customWidth="1" max="6" min="6" width="13"/>
  </cols>
  <sheetData>
    <row r="1" spans="1:6">
      <c r="A1" s="1" t="s">
        <v>83</v>
      </c>
      <c r="B1" s="2" t="s">
        <v>84</v>
      </c>
      <c r="C1" s="2" t="s">
        <v>85</v>
      </c>
      <c r="D1" s="2" t="s">
        <v>86</v>
      </c>
      <c r="E1" s="2" t="s">
        <v>87</v>
      </c>
      <c r="F1" s="2" t="s">
        <v>88</v>
      </c>
    </row>
    <row r="2" spans="1:6">
      <c r="A2" s="4" t="s">
        <v>89</v>
      </c>
      <c r="B2" s="4" t="s">
        <v>35</v>
      </c>
      <c r="C2" s="4" t="s">
        <v>35</v>
      </c>
      <c r="D2" s="4" t="s">
        <v>35</v>
      </c>
      <c r="E2" s="4" t="s">
        <v>35</v>
      </c>
      <c r="F2" s="4" t="s">
        <v>35</v>
      </c>
    </row>
    <row r="3" spans="1:6">
      <c r="A3" s="4" t="s">
        <v>90</v>
      </c>
      <c r="B3" s="4" t="s">
        <v>35</v>
      </c>
    </row>
    <row r="4" spans="1:6">
      <c r="A4" s="4" t="s">
        <v>91</v>
      </c>
      <c r="B4" s="6" t="n">
        <v>500</v>
      </c>
      <c r="C4" s="4" t="s">
        <v>35</v>
      </c>
      <c r="D4" s="4" t="s">
        <v>35</v>
      </c>
      <c r="E4" s="4" t="s">
        <v>35</v>
      </c>
      <c r="F4" s="5" t="n">
        <v>500</v>
      </c>
    </row>
    <row r="5" spans="1:6">
      <c r="A5" s="4" t="s">
        <v>92</v>
      </c>
      <c r="B5" s="5" t="n">
        <v>500000</v>
      </c>
    </row>
    <row r="6" spans="1:6">
      <c r="A6" s="4" t="s">
        <v>79</v>
      </c>
      <c r="E6" s="5" t="n">
        <v>-915</v>
      </c>
      <c r="F6" s="5" t="n">
        <v>-915</v>
      </c>
    </row>
    <row r="7" spans="1:6">
      <c r="A7" s="4" t="s">
        <v>93</v>
      </c>
      <c r="B7" s="6" t="n">
        <v>500</v>
      </c>
      <c r="C7" s="4" t="s">
        <v>35</v>
      </c>
      <c r="D7" s="4" t="s">
        <v>35</v>
      </c>
      <c r="E7" s="5" t="n">
        <v>-915</v>
      </c>
      <c r="F7" s="5" t="n">
        <v>-415</v>
      </c>
    </row>
    <row r="8" spans="1:6">
      <c r="A8" s="4" t="s">
        <v>94</v>
      </c>
      <c r="B8" s="5" t="n">
        <v>500000</v>
      </c>
    </row>
    <row r="9" spans="1:6">
      <c r="A9" s="4" t="s">
        <v>95</v>
      </c>
      <c r="B9" s="6" t="n">
        <v>423</v>
      </c>
      <c r="C9" s="5" t="n">
        <v>171329</v>
      </c>
      <c r="F9" s="5" t="n">
        <v>171752</v>
      </c>
    </row>
    <row r="10" spans="1:6">
      <c r="A10" s="4" t="s">
        <v>96</v>
      </c>
      <c r="B10" s="5" t="n">
        <v>423500</v>
      </c>
    </row>
    <row r="11" spans="1:6">
      <c r="A11" s="4" t="s">
        <v>97</v>
      </c>
      <c r="B11" s="6" t="n">
        <v>16660</v>
      </c>
      <c r="C11" s="5" t="n">
        <v>4811186</v>
      </c>
      <c r="F11" s="5" t="n">
        <v>4827846</v>
      </c>
    </row>
    <row r="12" spans="1:6">
      <c r="A12" s="4" t="s">
        <v>98</v>
      </c>
      <c r="B12" s="5" t="n">
        <v>16659943</v>
      </c>
    </row>
    <row r="13" spans="1:6">
      <c r="A13" s="4" t="s">
        <v>99</v>
      </c>
      <c r="D13" s="5" t="n">
        <v>3050000</v>
      </c>
      <c r="F13" s="5" t="n">
        <v>3050000</v>
      </c>
    </row>
    <row r="14" spans="1:6">
      <c r="A14" s="4" t="s">
        <v>100</v>
      </c>
      <c r="B14" s="6" t="n">
        <v>1288</v>
      </c>
      <c r="C14" s="5" t="n">
        <v>1389335</v>
      </c>
      <c r="F14" s="5" t="n">
        <v>1390623</v>
      </c>
    </row>
    <row r="15" spans="1:6">
      <c r="A15" s="4" t="s">
        <v>101</v>
      </c>
      <c r="B15" s="5" t="n">
        <v>1287564</v>
      </c>
    </row>
    <row r="16" spans="1:6">
      <c r="A16" s="4" t="s">
        <v>102</v>
      </c>
      <c r="B16" s="6" t="n">
        <v>2841</v>
      </c>
      <c r="C16" s="5" t="n">
        <v>2675283</v>
      </c>
      <c r="F16" s="6" t="n">
        <v>2678124</v>
      </c>
    </row>
    <row r="17" spans="1:6">
      <c r="A17" s="4" t="s">
        <v>103</v>
      </c>
      <c r="B17" s="5" t="n">
        <v>2840946</v>
      </c>
      <c r="F17" s="5" t="n">
        <v>2840946</v>
      </c>
    </row>
    <row r="18" spans="1:6">
      <c r="A18" s="4" t="s">
        <v>104</v>
      </c>
      <c r="D18" s="5" t="n">
        <v>20000</v>
      </c>
      <c r="F18" s="6" t="n">
        <v>20000</v>
      </c>
    </row>
    <row r="19" spans="1:6">
      <c r="A19" s="4" t="s">
        <v>105</v>
      </c>
      <c r="C19" s="5" t="n">
        <v>82284</v>
      </c>
      <c r="F19" s="5" t="n">
        <v>82284</v>
      </c>
    </row>
    <row r="20" spans="1:6">
      <c r="A20" s="4" t="s">
        <v>106</v>
      </c>
      <c r="C20" s="5" t="n">
        <v>162823</v>
      </c>
      <c r="F20" s="5" t="n">
        <v>162823</v>
      </c>
    </row>
    <row r="21" spans="1:6">
      <c r="A21" s="4" t="s">
        <v>107</v>
      </c>
      <c r="C21" s="5" t="n">
        <v>99767</v>
      </c>
      <c r="F21" s="5" t="n">
        <v>99767</v>
      </c>
    </row>
    <row r="22" spans="1:6">
      <c r="A22" s="4" t="s">
        <v>79</v>
      </c>
      <c r="E22" s="5" t="n">
        <v>-1591423</v>
      </c>
      <c r="F22" s="5" t="n">
        <v>-1591423</v>
      </c>
    </row>
    <row r="23" spans="1:6">
      <c r="A23" s="4" t="s">
        <v>108</v>
      </c>
      <c r="B23" s="6" t="n">
        <v>21712</v>
      </c>
      <c r="C23" s="6" t="n">
        <v>9392007</v>
      </c>
      <c r="D23" s="6" t="n">
        <v>3070000</v>
      </c>
      <c r="E23" s="6" t="n">
        <v>-1592338</v>
      </c>
      <c r="F23" s="6" t="n">
        <v>10891381</v>
      </c>
    </row>
    <row r="24" spans="1:6">
      <c r="A24" s="4" t="s">
        <v>109</v>
      </c>
      <c r="B24" s="5" t="n">
        <v>21711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10</v>
      </c>
      <c r="B1" s="2" t="s">
        <v>66</v>
      </c>
      <c r="C1" s="2" t="s">
        <v>1</v>
      </c>
    </row>
    <row r="2" spans="1:3">
      <c r="B2" s="2" t="s">
        <v>32</v>
      </c>
      <c r="C2" s="2" t="s">
        <v>2</v>
      </c>
    </row>
    <row r="3" spans="1:3">
      <c r="A3" s="3" t="s">
        <v>111</v>
      </c>
    </row>
    <row r="4" spans="1:3">
      <c r="A4" s="4" t="s">
        <v>112</v>
      </c>
      <c r="B4" s="6" t="n">
        <v>-915</v>
      </c>
      <c r="C4" s="6" t="n">
        <v>-1591423</v>
      </c>
    </row>
    <row r="5" spans="1:3">
      <c r="A5" s="3" t="s">
        <v>113</v>
      </c>
    </row>
    <row r="6" spans="1:3">
      <c r="A6" s="4" t="s">
        <v>69</v>
      </c>
      <c r="B6" s="4" t="s">
        <v>35</v>
      </c>
      <c r="C6" s="5" t="n">
        <v>562813</v>
      </c>
    </row>
    <row r="7" spans="1:3">
      <c r="A7" s="4" t="s">
        <v>114</v>
      </c>
      <c r="B7" s="4" t="s">
        <v>35</v>
      </c>
      <c r="C7" s="5" t="n">
        <v>254036</v>
      </c>
    </row>
    <row r="8" spans="1:3">
      <c r="A8" s="4" t="s">
        <v>74</v>
      </c>
      <c r="B8" s="4" t="s">
        <v>35</v>
      </c>
      <c r="C8" s="5" t="n">
        <v>173500</v>
      </c>
    </row>
    <row r="9" spans="1:3">
      <c r="A9" s="4" t="s">
        <v>115</v>
      </c>
      <c r="C9" s="5" t="n">
        <v>-690</v>
      </c>
    </row>
    <row r="10" spans="1:3">
      <c r="A10" s="3" t="s">
        <v>116</v>
      </c>
    </row>
    <row r="11" spans="1:3">
      <c r="A11" s="4" t="s">
        <v>117</v>
      </c>
      <c r="B11" s="4" t="s">
        <v>35</v>
      </c>
      <c r="C11" s="5" t="n">
        <v>-127597</v>
      </c>
    </row>
    <row r="12" spans="1:3">
      <c r="A12" s="4" t="s">
        <v>43</v>
      </c>
      <c r="B12" s="4" t="s">
        <v>35</v>
      </c>
      <c r="C12" s="5" t="n">
        <v>40454</v>
      </c>
    </row>
    <row r="13" spans="1:3">
      <c r="A13" s="4" t="s">
        <v>44</v>
      </c>
      <c r="B13" s="4" t="s">
        <v>35</v>
      </c>
      <c r="C13" s="5" t="n">
        <v>20448</v>
      </c>
    </row>
    <row r="14" spans="1:3">
      <c r="A14" s="4" t="s">
        <v>118</v>
      </c>
      <c r="B14" s="4" t="s">
        <v>35</v>
      </c>
      <c r="C14" s="5" t="n">
        <v>898</v>
      </c>
    </row>
    <row r="15" spans="1:3">
      <c r="A15" s="4" t="s">
        <v>119</v>
      </c>
      <c r="B15" s="5" t="n">
        <v>-915</v>
      </c>
      <c r="C15" s="5" t="n">
        <v>-667561</v>
      </c>
    </row>
    <row r="16" spans="1:3">
      <c r="A16" s="3" t="s">
        <v>120</v>
      </c>
    </row>
    <row r="17" spans="1:3">
      <c r="A17" s="4" t="s">
        <v>121</v>
      </c>
      <c r="B17" s="4" t="s">
        <v>35</v>
      </c>
      <c r="C17" s="5" t="n">
        <v>-986</v>
      </c>
    </row>
    <row r="18" spans="1:3">
      <c r="A18" s="4" t="s">
        <v>122</v>
      </c>
      <c r="B18" s="4" t="s">
        <v>35</v>
      </c>
      <c r="C18" s="5" t="n">
        <v>-140000</v>
      </c>
    </row>
    <row r="19" spans="1:3">
      <c r="A19" s="4" t="s">
        <v>123</v>
      </c>
      <c r="B19" s="4" t="s">
        <v>35</v>
      </c>
      <c r="C19" s="5" t="n">
        <v>-140986</v>
      </c>
    </row>
    <row r="20" spans="1:3">
      <c r="A20" s="3" t="s">
        <v>124</v>
      </c>
    </row>
    <row r="21" spans="1:3">
      <c r="A21" s="4" t="s">
        <v>125</v>
      </c>
      <c r="B21" s="5" t="n">
        <v>500</v>
      </c>
      <c r="C21" s="5" t="n">
        <v>2860946</v>
      </c>
    </row>
    <row r="22" spans="1:3">
      <c r="A22" s="4" t="s">
        <v>126</v>
      </c>
      <c r="B22" s="5" t="n">
        <v>415</v>
      </c>
      <c r="C22" s="4" t="s">
        <v>35</v>
      </c>
    </row>
    <row r="23" spans="1:3">
      <c r="A23" s="4" t="s">
        <v>127</v>
      </c>
      <c r="B23" s="4" t="s">
        <v>35</v>
      </c>
      <c r="C23" s="5" t="n">
        <v>-10000</v>
      </c>
    </row>
    <row r="24" spans="1:3">
      <c r="A24" s="4" t="s">
        <v>128</v>
      </c>
      <c r="B24" s="4" t="s">
        <v>35</v>
      </c>
      <c r="C24" s="5" t="n">
        <v>-2492</v>
      </c>
    </row>
    <row r="25" spans="1:3">
      <c r="A25" s="4" t="s">
        <v>129</v>
      </c>
      <c r="B25" s="5" t="n">
        <v>915</v>
      </c>
      <c r="C25" s="5" t="n">
        <v>2848454</v>
      </c>
    </row>
    <row r="26" spans="1:3">
      <c r="A26" s="4" t="s">
        <v>130</v>
      </c>
      <c r="B26" s="4" t="s">
        <v>35</v>
      </c>
      <c r="C26" s="5" t="n">
        <v>2039907</v>
      </c>
    </row>
    <row r="27" spans="1:3">
      <c r="A27" s="4" t="s">
        <v>131</v>
      </c>
      <c r="C27" s="4" t="s">
        <v>35</v>
      </c>
    </row>
    <row r="28" spans="1:3">
      <c r="A28" s="4" t="s">
        <v>132</v>
      </c>
      <c r="B28" s="4" t="s">
        <v>35</v>
      </c>
      <c r="C28" s="5" t="n">
        <v>2039907</v>
      </c>
    </row>
    <row r="29" spans="1:3">
      <c r="A29" s="3" t="s">
        <v>133</v>
      </c>
    </row>
    <row r="30" spans="1:3">
      <c r="A30" s="4" t="s">
        <v>134</v>
      </c>
      <c r="B30" s="4" t="s">
        <v>35</v>
      </c>
      <c r="C30" s="5" t="n">
        <v>3559</v>
      </c>
    </row>
    <row r="31" spans="1:3">
      <c r="A31" s="4" t="s">
        <v>135</v>
      </c>
      <c r="B31" s="4" t="s">
        <v>35</v>
      </c>
      <c r="C31" s="4" t="s">
        <v>35</v>
      </c>
    </row>
    <row r="32" spans="1:3">
      <c r="A32" s="3" t="s">
        <v>136</v>
      </c>
    </row>
    <row r="33" spans="1:3">
      <c r="A33" s="4" t="s">
        <v>137</v>
      </c>
      <c r="B33" s="4" t="s">
        <v>35</v>
      </c>
      <c r="C33" s="5" t="n">
        <v>4505486</v>
      </c>
    </row>
    <row r="34" spans="1:3">
      <c r="A34" s="4" t="s">
        <v>138</v>
      </c>
      <c r="C34" s="5" t="n">
        <v>3050000</v>
      </c>
    </row>
    <row r="35" spans="1:3">
      <c r="A35" s="4" t="s">
        <v>139</v>
      </c>
      <c r="B35" s="4" t="s">
        <v>35</v>
      </c>
      <c r="C35" s="5" t="n">
        <v>1490390</v>
      </c>
    </row>
    <row r="36" spans="1:3">
      <c r="A36" s="4" t="s">
        <v>140</v>
      </c>
      <c r="B36" s="4" t="s">
        <v>35</v>
      </c>
      <c r="C36" s="6" t="n">
        <v>3223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5:11:35Z</dcterms:created>
  <dcterms:modified xmlns:dcterms="http://purl.org/dc/terms/" xmlns:xsi="http://www.w3.org/2001/XMLSchema-instance" xsi:type="dcterms:W3CDTF">2017-03-29T15:11:35Z</dcterms:modified>
</cp:coreProperties>
</file>